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License and Collaboration Agree" sheetId="15" state="visible" r:id="rId15"/>
    <sheet xmlns:r="http://schemas.openxmlformats.org/officeDocument/2006/relationships" name="Acquired Technolog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and Other Charges" sheetId="19" state="visible" r:id="rId19"/>
    <sheet xmlns:r="http://schemas.openxmlformats.org/officeDocument/2006/relationships" name="Subsequent Events" sheetId="20" state="visible" r:id="rId20"/>
    <sheet xmlns:r="http://schemas.openxmlformats.org/officeDocument/2006/relationships" name="Selected Quarterly Financial 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Marketab_2" sheetId="24" state="visible" r:id="rId24"/>
    <sheet xmlns:r="http://schemas.openxmlformats.org/officeDocument/2006/relationships" name="Property and Equipment (Tables)" sheetId="25" state="visible" r:id="rId25"/>
    <sheet xmlns:r="http://schemas.openxmlformats.org/officeDocument/2006/relationships" name="Other Accrued Liabilities (Tabl"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License and Collaboration Agr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estructuring and Other Charg_2" sheetId="32" state="visible" r:id="rId32"/>
    <sheet xmlns:r="http://schemas.openxmlformats.org/officeDocument/2006/relationships" name="Selected Quarterly Financial _2" sheetId="33" state="visible" r:id="rId33"/>
    <sheet xmlns:r="http://schemas.openxmlformats.org/officeDocument/2006/relationships" name="Business - Additional Informa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Cash Equivalents and Marketab_3" sheetId="40" state="visible" r:id="rId40"/>
    <sheet xmlns:r="http://schemas.openxmlformats.org/officeDocument/2006/relationships" name="Cash Equivalents and Marketab_4" sheetId="41" state="visible" r:id="rId41"/>
    <sheet xmlns:r="http://schemas.openxmlformats.org/officeDocument/2006/relationships" name="Cash Equivalents and Marketab_5" sheetId="42" state="visible" r:id="rId42"/>
    <sheet xmlns:r="http://schemas.openxmlformats.org/officeDocument/2006/relationships" name="Property and Equipment - Compon" sheetId="43" state="visible" r:id="rId43"/>
    <sheet xmlns:r="http://schemas.openxmlformats.org/officeDocument/2006/relationships" name="Property and Equipment - Additi" sheetId="44" state="visible" r:id="rId44"/>
    <sheet xmlns:r="http://schemas.openxmlformats.org/officeDocument/2006/relationships" name="Other Accrued Liabilities - Sch"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Earnings per Share - Computatio" sheetId="51" state="visible" r:id="rId51"/>
    <sheet xmlns:r="http://schemas.openxmlformats.org/officeDocument/2006/relationships" name="Earnings per Share - Securities" sheetId="52" state="visible" r:id="rId52"/>
    <sheet xmlns:r="http://schemas.openxmlformats.org/officeDocument/2006/relationships" name="License and Collaboration Agr_3" sheetId="53" state="visible" r:id="rId53"/>
    <sheet xmlns:r="http://schemas.openxmlformats.org/officeDocument/2006/relationships" name="License and Collaboration Agr_4" sheetId="54" state="visible" r:id="rId54"/>
    <sheet xmlns:r="http://schemas.openxmlformats.org/officeDocument/2006/relationships" name="License and Collaboration Agr_5" sheetId="55" state="visible" r:id="rId55"/>
    <sheet xmlns:r="http://schemas.openxmlformats.org/officeDocument/2006/relationships" name="Acquired Technologies - Additio" sheetId="56" state="visible" r:id="rId56"/>
    <sheet xmlns:r="http://schemas.openxmlformats.org/officeDocument/2006/relationships" name="Income Taxes - Additional Infor"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Schedule of Rec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Restructuring and Other Charg_6" sheetId="67" state="visible" r:id="rId67"/>
    <sheet xmlns:r="http://schemas.openxmlformats.org/officeDocument/2006/relationships" name="Subsequent Events - Additional "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836">
  <si>
    <t>Document and Entity Information - USD ($) $ in Millions</t>
  </si>
  <si>
    <t>12 Months Ended</t>
  </si>
  <si>
    <t>Dec. 31, 2019</t>
  </si>
  <si>
    <t>Feb. 2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PRX</t>
  </si>
  <si>
    <t>Entity Registrant Name</t>
  </si>
  <si>
    <t>Five Prime Therapeutics, Inc.</t>
  </si>
  <si>
    <t>Entity Central Index Key</t>
  </si>
  <si>
    <t>0001175505</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Entity Small Business</t>
  </si>
  <si>
    <t>true</t>
  </si>
  <si>
    <t>Entity File Number</t>
  </si>
  <si>
    <t>001-36070</t>
  </si>
  <si>
    <t>Entity Tax Identification Number</t>
  </si>
  <si>
    <t>26-0038620</t>
  </si>
  <si>
    <t>Entity Address, Address Line One</t>
  </si>
  <si>
    <t>111 Oyster Point Boulevard</t>
  </si>
  <si>
    <t>Entity Address, City or Town</t>
  </si>
  <si>
    <t>South San Francisco</t>
  </si>
  <si>
    <t>Entity Address, State or Province</t>
  </si>
  <si>
    <t>CA</t>
  </si>
  <si>
    <t>Entity Address, Postal Zip Code</t>
  </si>
  <si>
    <t>94080</t>
  </si>
  <si>
    <t>City Area Code</t>
  </si>
  <si>
    <t>415</t>
  </si>
  <si>
    <t>Local Phone Number</t>
  </si>
  <si>
    <t>365-5600</t>
  </si>
  <si>
    <t>Entity Interactive Data Current</t>
  </si>
  <si>
    <t>Title of 12(b) Security</t>
  </si>
  <si>
    <t>Common Stock, par value $0.001 per share</t>
  </si>
  <si>
    <t>Security Exchange Name</t>
  </si>
  <si>
    <t>NASDAQ</t>
  </si>
  <si>
    <t>Entity Incorporation, State or Country Code</t>
  </si>
  <si>
    <t>DE</t>
  </si>
  <si>
    <t>Document Annual Report</t>
  </si>
  <si>
    <t>Document Transition Report</t>
  </si>
  <si>
    <t>Entity Common Stock, Shares Outstanding</t>
  </si>
  <si>
    <t>Entity Public Float</t>
  </si>
  <si>
    <t>Documents Incorporated by Reference</t>
  </si>
  <si>
    <t xml:space="preserve">DOCUMENTS INCORPORATED BY REFERENCE </t>
  </si>
  <si>
    <t>Balance Sheets - USD ($) $ in Thousands</t>
  </si>
  <si>
    <t>Dec. 31, 2018</t>
  </si>
  <si>
    <t>Current assets:</t>
  </si>
  <si>
    <t>Cash and cash equivalents</t>
  </si>
  <si>
    <t>Marketable securities</t>
  </si>
  <si>
    <t>Receivables from collaborative partners</t>
  </si>
  <si>
    <t>Prepaid and other current assets</t>
  </si>
  <si>
    <t>Total current assets</t>
  </si>
  <si>
    <t>Restricted cash</t>
  </si>
  <si>
    <t>Property and equipment, net</t>
  </si>
  <si>
    <t>Operating lease, right-of-use assets</t>
  </si>
  <si>
    <t>Other long-term assets</t>
  </si>
  <si>
    <t>Total assets</t>
  </si>
  <si>
    <t>Current liabilities:</t>
  </si>
  <si>
    <t>Accounts payable</t>
  </si>
  <si>
    <t>Accrued personnel-related expenses</t>
  </si>
  <si>
    <t>Other accrued liabilities</t>
  </si>
  <si>
    <t>Operating lease obligations, current portion</t>
  </si>
  <si>
    <t>Deferred revenue, current portion</t>
  </si>
  <si>
    <t>Deferred rent, current portion</t>
  </si>
  <si>
    <t>Total current liabilities</t>
  </si>
  <si>
    <t>Deferred revenue, long-term portion</t>
  </si>
  <si>
    <t>Operating lease obligations, long-term portion</t>
  </si>
  <si>
    <t>Deferred rent, long-term portion</t>
  </si>
  <si>
    <t>Commitments and contingencies (Note 11)</t>
  </si>
  <si>
    <t xml:space="preserve"> </t>
  </si>
  <si>
    <t>Stockholders’ equity:</t>
  </si>
  <si>
    <t>Common stock, $0.001 par value; 100,000,000 shares authorized, 36,280,368 issued and 35,219,791 outstanding at December 31, 2019. 35,625,751 issued and 34,745,721 outstanding at December 31, 2018.</t>
  </si>
  <si>
    <t>Preferred stock, $0.001 par value, 10,000,000 shares authorized; no shares issued and outstanding</t>
  </si>
  <si>
    <t>Additional paid-in capital</t>
  </si>
  <si>
    <t>Accumulated other comprehensive gain (loss)</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 shares in Thousands</t>
  </si>
  <si>
    <t>Dec. 31, 2017</t>
  </si>
  <si>
    <t>Income Statement [Abstract]</t>
  </si>
  <si>
    <t>Collaboration and license revenue</t>
  </si>
  <si>
    <t>Type of Revenue [Extensible List]</t>
  </si>
  <si>
    <t>fprx:CollaborationMember</t>
  </si>
  <si>
    <t>Operating expenses:</t>
  </si>
  <si>
    <t>Research and development</t>
  </si>
  <si>
    <t>General and administrative</t>
  </si>
  <si>
    <t>Total operating expenses</t>
  </si>
  <si>
    <t>Loss from operations</t>
  </si>
  <si>
    <t>Interest income</t>
  </si>
  <si>
    <t>Other loss, net</t>
  </si>
  <si>
    <t>Loss before income tax</t>
  </si>
  <si>
    <t>Income tax provision</t>
  </si>
  <si>
    <t>Net loss</t>
  </si>
  <si>
    <t>Basic and diluted net loss per common share</t>
  </si>
  <si>
    <t>Weighted-average shares used to compute basic and diluted net loss per common share</t>
  </si>
  <si>
    <t>Statements of Comprehensive Loss - USD ($) $ in Thousands</t>
  </si>
  <si>
    <t>Statement Of Income And Comprehensive Income [Abstract]</t>
  </si>
  <si>
    <t>Other comprehensive gain (loss):</t>
  </si>
  <si>
    <t>Unrealized gain (loss) on marketable securities, net of tax</t>
  </si>
  <si>
    <t>Comprehensive loss</t>
  </si>
  <si>
    <t>Statements of Stockholders' Equity - USD ($) $ in Thousands</t>
  </si>
  <si>
    <t>Total</t>
  </si>
  <si>
    <t>Common Stock [Member]</t>
  </si>
  <si>
    <t>Additional Paid-in Capital [Member]</t>
  </si>
  <si>
    <t>Accumulated Other Comprehensive Income (Loss) [Member]</t>
  </si>
  <si>
    <t>Retained Earnings (Accumulated Deficit) [Member]</t>
  </si>
  <si>
    <t>Beginning Balance at Dec. 31, 2016</t>
  </si>
  <si>
    <t>Beginning Balance, Shares at Dec. 31, 2016</t>
  </si>
  <si>
    <t>Issuance of common stock under equity incentive plans</t>
  </si>
  <si>
    <t>Issuance of common stock under equity incentive plans, Shares</t>
  </si>
  <si>
    <t>Repurchase of shares to satisfy tax withholding obligations</t>
  </si>
  <si>
    <t>Repurchase of shares to satisfy tax withholding obligations, Shares</t>
  </si>
  <si>
    <t>Cumulative effect of adoption of ASU | ASU 2016-09 [Member]</t>
  </si>
  <si>
    <t>Stock-based compensation expense</t>
  </si>
  <si>
    <t>Other comprehensive gain (loss)</t>
  </si>
  <si>
    <t>Ending Balance at Dec. 31, 2017</t>
  </si>
  <si>
    <t>Ending Balance, Shares at Dec. 31, 2017</t>
  </si>
  <si>
    <t>Issuance of common stock upon follow-on public offering, net of issuance costs</t>
  </si>
  <si>
    <t>Issuance of stock, Shares</t>
  </si>
  <si>
    <t>Issuance costs related to the follow-on public offering</t>
  </si>
  <si>
    <t>Cumulative effect of adoption of ASU | ASU 2014-09 [Member]</t>
  </si>
  <si>
    <t>Ending Balance at Dec. 31, 2018</t>
  </si>
  <si>
    <t>Ending Balance, Shares at Dec. 31, 2018</t>
  </si>
  <si>
    <t>Ending Balance at Dec. 31, 2019</t>
  </si>
  <si>
    <t>Ending Balance, Shares at Dec. 31, 2019</t>
  </si>
  <si>
    <t>Statements of Cash Flows - USD ($) $ in Thousands</t>
  </si>
  <si>
    <t>Operating activities</t>
  </si>
  <si>
    <t>Net income loss</t>
  </si>
  <si>
    <t>Adjustments to reconcile net loss to net cash used in operating activities:</t>
  </si>
  <si>
    <t>Depreciation and amortization</t>
  </si>
  <si>
    <t>Impairment of fixed assets</t>
  </si>
  <si>
    <t>Loss on disposal of property and equipment</t>
  </si>
  <si>
    <t>Amortization of discounts and premiums on marketable securities</t>
  </si>
  <si>
    <t>Non-cash operating lease expense</t>
  </si>
  <si>
    <t>Changes in operating assets and liabilities:</t>
  </si>
  <si>
    <t>Income tax receivable</t>
  </si>
  <si>
    <t>Prepaid, other current assets, and other long-term assets</t>
  </si>
  <si>
    <t>Deferred revenue</t>
  </si>
  <si>
    <t>Deferred rent</t>
  </si>
  <si>
    <t>Other accrued liabilities, and other long-term liabilities</t>
  </si>
  <si>
    <t>Operating lease liabilities</t>
  </si>
  <si>
    <t>Net cash used in operating activities</t>
  </si>
  <si>
    <t>Investing activities</t>
  </si>
  <si>
    <t>Purchases of marketable securities</t>
  </si>
  <si>
    <t>Maturities of marketable securities</t>
  </si>
  <si>
    <t>Proceeds from disposal of property and equipment</t>
  </si>
  <si>
    <t>Purchases of property and equipment</t>
  </si>
  <si>
    <t>Net cash provided by (used in) investing activities</t>
  </si>
  <si>
    <t>Financing activities</t>
  </si>
  <si>
    <t>Proceeds from public offering of common stock, net of issuance costs</t>
  </si>
  <si>
    <t>Proceeds from issuance of common stock under equity incentive plans</t>
  </si>
  <si>
    <t>Net cash (used in) provided by financing activities</t>
  </si>
  <si>
    <t>Net increase (decrease) in cash and cash equivalents and restricted cash</t>
  </si>
  <si>
    <t>Cash, cash equivalents and restricted cash at beginning of period</t>
  </si>
  <si>
    <t>Cash, cash equivalents and restricted cash at end of period</t>
  </si>
  <si>
    <t>Supplemental disclosure</t>
  </si>
  <si>
    <t>Income taxes paid</t>
  </si>
  <si>
    <t>Property and equipment purchases included in accrued liabilities</t>
  </si>
  <si>
    <t>Tenant improvement by the landlord</t>
  </si>
  <si>
    <t>Supplemental cash flow information</t>
  </si>
  <si>
    <t>Cash and cash equivalents at beginning of period</t>
  </si>
  <si>
    <t>Restricted cash at beginning of period</t>
  </si>
  <si>
    <t>Cash and cash equivalents at end of period</t>
  </si>
  <si>
    <t>Restricted cash at end of period</t>
  </si>
  <si>
    <t>Business</t>
  </si>
  <si>
    <t>Accounting Policies [Abstract]</t>
  </si>
  <si>
    <t>1.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We have reclassified certain prior period amounts within our footnotes to conform to our current period presentation.</t>
  </si>
  <si>
    <t>Summary of Significant Accounting Policies</t>
  </si>
  <si>
    <t xml:space="preserve">2. Summary of Significant Accounting Policies Use of Estimates The preparation of financial statements in conformity with GAAP requires management to make estimates and assumptions that affect the amounts reported in the financial statements and accompanying notes as of the date of the financial statements. The most significant estimates in the Company’s financial statements include the recognition of revenue, stock-based compensation, completeness of clinical trial accruals and income taxes. Management bases its estimates on historical experience and on various other market-specific and relevant assumptions that management believes to be reasonable. Cash and Cash Equivalents We consider all highly liquid investments purchased with original maturities of three months or less at the date of purchase to be cash equivalents. Cash equivalents are recorded at face value, or cost, which approximates fair value. Restricted Cash Restricted cash consists of a certificate of deposit held by our bank as collateral for a standby letter of credit in the same notional amount by our landlord to secure our obligations under our corporate office and laboratory facility lease entered into in December 2016. The certificate of deposit earns interest at a rate of 1.37% per annum and its term is one month. We are required to maintain this restricted cash balance, the amount of which is subject to reduction starting on January 1, 2023, if certain conditions are met, for the duration of this lease 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 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We do not have any assets or liabilities measured using Level 3 inputs as of December 31, 2019. The following table summarizes our financial instruments that were measured at fair value on a recurring basis by level of input within the fair value hierarchy defined above (in thousands):
December 31, 2019
Basis of Fair Value Measurements
Total
Level 1
Level 2
Level 3
Assets
Money market funds
$
21,706
$
21,706
$
—
U.S. Treasury securities
35,498
35,498
—
Agency bonds
48,834
48,834
—
Corporate bonds
1,800
1,800
—
Commercial paper
19,195
19,195
—
Certificate of deposit
1,543
1,543
—
Total
$
128,576
$
106,038
$
22,53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
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Impairment of Long-Lived Assets Long-lived assets, including property and equipment,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 In conjunction with the corporate restructurings we undertook in 2019, we are extending our cash runway and ensuring long-term sustainability by our focusing on our current clinical programs and advancement of our three late-stage research programs. Accordingly, we evaluated our laboratory equipment and determined that the carrying value of $5.9 million is no longer recoverable and its estimated fair value is $3.9 million. Thus, we recorded an impairment loss of $2.0 million in our research and development costs within operating expenses in our statements of operations. In addition the remaining useful life has been reduced to 0.25 years. Restructuring and Other Charges We account for costs related to our restructuring activities in accordance with ASC 420, Exit or Disposal Cost Obligations We will recognize o ther restructuring costs , including lease or other contract termination costs incurred in connection with terminat ing a contract before the end of its term , when we terminate the contract in accordance with its terms. See N ote 12 for additional information regarding charges related to our corporate restructurings . Revenue Recognition Effective January 1, 2018, we adopted Financial Accounting Standards Board, or FASB, Accounting Standard Update, or ASU , Revenue from Contracts with Customers (Topic 606) The terms of our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Research and Development Expenses Research and development expenses consist of costs we incur for our own and for sponsored and collaborative research and development activitie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such entities. Further, we accrue expenses related to clinical trials based on the level of patient activity according to the relevant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Stock-Based Compensation We recognize compensation expense using a fair value-based method for costs related to all share-based payments, including restricted stock awards, or RSAs, and stock option awards. For RSAs, stock-based compensation cost is based on the closing market value of our common stock at the date of grant and is recognized as expense ratably over the requisite service period. For stock option awards, stock-based compensation cost is measured at the grant date, based on the fair value of the award estimated using the Black-Scholes option pricing model, and is recognized as expense over the requisite service period on a straight-line basis. We account for forfeitures as they occur by reversing any expense recognized for unvested awards. 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As a result, deferred tax assets at the end of 2019 and 2018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Recently Adopted In June 2018, FASB issued ASU 2018-07, Compensation–Stock Compensation (Topic 718) – Improvements to Nonemployee Share-Based Payment Accounting Subtopic 505-50, Equity–Equity-Based Payments to Non-Employees In February 2016, FASB issued ASU 2016-02, Leases (Topic 842) We adopted the standard, effective January 1, 2019, using the updated modified retrospective transition method, under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etain the lease classification and initial direct costs for any leases that existed prior to adoption of the standard. We have not reassessed whether any contracts entered into prior to adoption are leases. In addition, we elected the accounting policy to not record short-term leases with a lease term at the commencement date of twelve months or less on the balance sheet as permitted by the new standard. Upon adoption, we derecognized $19.8 million in deferred rent and ecognized $52.5 million in lease liabilities and $33.3 million in right-of-use assets on our balance sheet In May 2014, FASB issued Topic 606, which supersede d nearly all existing revenue recognition guidance under U.S. generally accepted accounting principles , or GAAP. FASB subsequently issued amendments to Topic 606 that have the same effective date and transition date.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as a result, more judgment and estimates may be required in the course of the revenue recognition process, including with respect to identifying performance obligations in a contract, estimating the amount of variable consideration to include in the transaction price and allocating the transaction price to each separate performance obligation. We adopted Topic 606, effective January 1, 2018, using the modified retrospective transition method, in which the new standard is applied as of the date of initial adoption. We applied the standard to contracts that were not completed at the date of initial application. We recorded the cumulative effect of initially applying the standard as an adjustment to the opening balance of retained earnings. The adoption of the new revenue recognition guidance resulted in a decrease of $1.4 million to deferred revenue and an increase of $1.4 million to retained earnings as of January 1, 2018. Additionally, we determined that the classification between deferred revenue, current portion, and deferred revenue, long-term portion changed as a result of adoption of Topic 606. We concluded that we will classify deferred revenue for all licensing and collaboration arrangements as deferred revenue, long-term portion and will reclassify to deferred revenue, current portion when the remaining term of the estimated performance period is one year or less. Our adoption of Topic 606 effective January 1, 2018 affected the following financial statement line items: Condensed Statements of Operations
Year Ended December 31, 2018
(in thousands, except per share data)
Under Topic 606
Under Topic 605
Effect of change
Collaboration and license revenue
$
49,868
$
52,329
$
(2,461
)
Operating expenses
196,023
196,023
—
Operating loss
$
(146,155
)
$
(143,694
)
$
(2,461
)
Net loss
$
(140,447
)
$
(137,986
)
$
(2,461
)
Net loss per share applicable to common stockholders - basic and diluted
$
(4.13
)
$
(4.06
)
$
(0.07
) Condensed Balance Sheets
December 31, 2018
(in thousands)
Under Topic 606
Under Topic 605
Effect of change
Receivables from collaborative partner
$
5,096
$
5,096
$
—
Deferred revenue, current portion
1,428
8,187
(6,759
)
Deferred revenue, long-term portion
10,465
2,618
7,847
Accumulated deficit
(294,681
)
(293,593
)
(1,088
) Condensed Statement of Cash Flows
Year Ended December 31, 2018
(in thousands)
Under Topic 606
Under Topic 605
Effect of change
Net loss
$
(140,447
)
$
(137,986
)
$
(2,461
)
Decrease in deferred revenue in connection with Topic 606 adoption
1,373
—
1,373
Changes in operating assets and liabilities
Receivables from collaborative partner
8,037
8,037
—
Deferred revenue
(11,043
)
(12,131
)
1,088
Cash, cash equivalents and restricted cash at beginning of period
61,333
61,333
—
Cash, cash equivalents and restricted cash at end of period
45,496
45,496
—
Accounting Pronouncements Not Yet Adopted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ASU 2018-18 became effective January 1, 2020 and applies to all annual and interim reporting periods thereafter. Early adoption is permitted. ASU 2018-18 should generally be applied retrospectively to the date of initial application of Topic 606. We do not anticipate that the adoption of this standard will have a material effect on our financial statements. In August 2018, FASB issued ASU 2018-13, Fair Value Measurement (Topic 820): Disclosure Framework In June 2016, FASB issued ASU 2016-13, Financial Instruments–Credit Losses (Topic 326) In April 2015, FASB issued ASU 2018-15, Intangibles–Goodwill and Other–Internal-Use Software (Topic 350) </t>
  </si>
  <si>
    <t>Cash Equivalents and Marketable Securities</t>
  </si>
  <si>
    <t>Cash And Cash Equivalents [Abstract]</t>
  </si>
  <si>
    <t xml:space="preserve">3. Cash Equivalents and Marketable Securities The following is a summary of our cash equivalents and marketable securities at December 31, 2019 and 2018 (in thousands):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
December 31, 2018
Amortized
Unrealized
Unrealized
Estimated
Cost Basis
Gains
Losses
Fair Value
Money market funds
$
40,849
$
—
$
—
$
40,849
U.S. Treasury securities
104,218
—
(77
)
104,141
Agency bonds
54,005
9
(15
)
53,999
Corporate bonds
11,897
—
(4
)
11,893
Commercial paper
56,171
—
(19
)
56,152
Total cash equivalents and marketable securities
267,140
9
(115
)
267,034
Less: cash equivalents
(40,849
)
—
—
(40,849
)
Total marketable securities
$
226,291
$
9
$
(115
)
$
226,185
As of December 31, 2019, the amortized cost and estimated fair value of our available-for-sale securities by contractual maturity are shown below (in thousands):
Estimated
Amortized
Fair
Cost
Value
Debt securities maturing:
In one year or less
$
100,502
$
100,580
Total marketable securities
$
100,502
$
100,580
Our cash equivalents and marketable securities have an average maturity of approximately three months and the longest maturity is six months. There have been no significant realized gains or losses on our available-for-sale securities for the periods presented. We determined that the gross unrealized gains of $0.2 million on our marketable securities as of December 31, 2019 were temporary in nature and related primarily to interest rate shifts rather than significant changes in the underlying credit quality of the securities that we hold. We currently do not intend to sell these securities prior to maturity and do not consider these investments to be other-than-temporarily impaired at December 31, 2019. There were no sales of available-for-sale securities in any of the periods presented. </t>
  </si>
  <si>
    <t>Property and Equipment</t>
  </si>
  <si>
    <t>Property Plant And Equipment [Abstract]</t>
  </si>
  <si>
    <t>4. Property and Equipment Property and equipment consist of the following (in thousands):
December 31,
2019
2018
Computer equipment and software
$
2,281
$
2,403
Furniture and fixtures
968
968
Laboratory equipment
4,219
19,579
Leasehold improvements
22,175
22,175
$
29,643
$
45,125
Less: accumulated depreciation and amortization
(7,109
)
(16,407
)
Property and equipment, net
$
22,534
$
28,718
We entered into a lease agreement with respect to our corporate office and laboratory facility in December 2016. During the fiscal year ended December 31, 2017, we acquired $22.2 million of leasehold improvements in connection with our move to this facility. We received lease incentives totaling $14.4 million from our landlord for a portion of the costs of these leasehold improvements. Depreciation and amortization expense was $5.3 million, $5.0 million and $2.5 million for the years ended December 31, 2019, 2018 and 2017, respectively. We recognized an asset impairment loss of $2 million in relation to our laboratory equipment as a result of the restructuring activities undertaken during the year ended December 31, 2019. See Note 12 for additional information on charges related to our corporate restructurings.</t>
  </si>
  <si>
    <t>Other Accrued Liabilities</t>
  </si>
  <si>
    <t>Payables And Accruals [Abstract]</t>
  </si>
  <si>
    <t>5. Other Accrued Liabilities Other accrued liabilities consist of the following (in thousands):
December 31,
2019
2018
Clinical development
$
7,787
$
10,513
Manufacturing
540
1,104
Trade payable
1,087
3,381
Other
245
350
Total accrued liabilities
$
9,659
$
15,348</t>
  </si>
  <si>
    <t>Stockholders' Equity</t>
  </si>
  <si>
    <t>Disclosure Of Compensation Related Costs Sharebased Payments [Abstract]</t>
  </si>
  <si>
    <t xml:space="preserve">6. Stockholders’ Equity We have 110,000,000 shares of authorized capital stock issuable in series, all with a par value of $0.001 per share, of which 100,000,000 shares are designated as common stock and 10,000,000 shares are designated as preferred stock. Our Board of Directors, or our Board, is authorized to determine the designation, powers, preferences and rights of any such series. As of December 31, 2019 and 2018, we had 35,219,791 and 34,745,721 shares of common stock outstanding, respectively. There were no shares of preferred stock outstanding as of December 31, 2019 and 2018. In January 2018, we closed on a public offering of 5,897,435 shares of our common stock, which included 769,230 shares sold upon the underwriters’ full exercise of their option to purchase additional shares, resulting in aggregate gross proceeds of $115.0 million, before deducting underwriting discounts and commissions and estimated offering expenses payable by us, and net proceeds of approximately $107.6 million after deducting these amounts. Equity Incentive Plans In September 2013, our stockholders approved the 2013 Omnibus Incentive Plan, or the 2013 Plan. Any shares of common stock covered by awards granted under our 2002 Equity Incentive Plan or our 2010 Equity Incentive Plan, collectively, the Prior Plans, that terminate after September 23, 2013 by expiration, forfeiture, cancellation or other means without the issuance of such shares were added to the 2013 Plan reserve. 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outstanding shares of common stock as of December 31 of the immediately preceding year. Under the 2013 Plan, any shares that are forfeited or expired are added back to the shares available for issuance. As of December 31, 2019, 2,942,984 shares of common stock were available for future issuance of options, restricted stock and other stock-based awards under the 2013 Plan. Incentive stock options may be granted with an exercise price of not less than estimated fair value. Stock options granted to a stockholder owning more than 10% of our voting stock must have an exercise price of not less than 110% of the estimated fair value of the common stock on the date of grant. For all stock options granted prior to our initial public offering, our Board determined the estimated fair value of our common stock. For all stock options granted after the completion of our initial public offering in September 2013, the fair value for our underlying common stock is determined using the closing market price on the date of grant. Stock options are granted with terms of up to ten years and generally vest over a period of four years. 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9
3,710,181
$
28.37
Options granted
1,356,778
8.67
Options exercised
(41,892
)
8.09
Options forfeited
(826,948
)
25.26
Options expired
(883,397
)
31.51
Balance at December 31, 2019
3,314,722
20.50
5.99
$
176,110
Options exercisable at December 31, 2019
2,272,751
23.40
4.88
$
125,043
The weighted-average grant-date fair value per share of stock options granted during the years ended December 31, 2019, 2018 and 2017 was $4.96, $10.85 and $25.78 per share, respectively. The total intrinsic value of options exercised during the years ended December 31, 2019, 2018 and 2017 was $0.1 million, $2.4 million and $5.4 million, respectively. We recorded stock-based compensation expense related to options of approximately $14.3 million, $17.3 million and $19.7 million for the years ended December 31, 2019, 2018 and 2017, respectively. As of December 31, 2019, there was $9.6 million of total unrecognized compensation expense that we expect to recognize over a weighted-average period of 2.2 years. We have granted restricted stock awards, or RSAs, some of which are subject to performance conditions or market conditions. RSAs are share awards that entitle the holder to receive freely tradable shares of our common stock upon vesting and are not forfeitable once fully vested. We base the fair value of RSAs on the closing market price of our common stock on the grant date. For RSAs subject to market conditions, we based the fair value of the awards on a Monte Carlo simulation model. For RSAs subject to performance conditions, we recognize stock-based compensation expense using the accelerated attribution recognition method when it is probable that the performance condition will be achieved and, for RSAs subject to market conditions, we recognize stock-based compensation expense commencing at the grant date over the derived service period. The following table summarizes RSA activity under the 2013 Plan and related information:
RSAs Outstanding
Weighted-Average
Number
Grant-Date
of Shares
Fair Value
Unvested balance at January 1, 2019
880,030
$
26.36
RSAs granted
1,501,750
8.04
RSAs vested
(539,453
)
19.45
RSAs forfeited
(781,750
)
16.46
Unvested balance at December 31, 2019
1,060,577
11.24
The total fair value on the date of vesting of RSAs that vested in 2019, 2018 and 2017 was $3.7 million, $6.2 million, and $30.8 million, respectively. We recorded stock-based compensation expense related to RSAs of approximately $ 8.2 million, $ 11.6 million and $ 14.0 million for the years ended December 31, 2019, 2018 and 2017 , respectively. As of December 31, 2019 , there was $ 4.8 million of unrecognized compensation cost related to unvested employee and director RSAs that we expect to recognize over a weighted-average period of 1.8 years . Employee Stock Purchase Plan In September 2013, our stockholders approved the 2013 Employee Stock Purchase Plan, or the ESPP, which became effective as of September 23, 2013. We initially reserved a total of 250,000 shares of common stock for issuance under the ESPP. Unless our Board provides otherwise, continuing until the expiration of the ESPP, the total number of shares of common stock available for issuance under the ESPP will automatically increase annually on January 1 by the lesser of (i) 1% of the total number of outstanding shares of common stock as of December 31 of the immediately preceding year, or (ii) 300,000 shares of common stock. As of December 31, 2019, 1,307,722 shares of common stock were available for issuance under the ESPP. In November 2019, the compensation and management development committee of our Board provided that the number of shares of common stock available for issuance under the ESPP would not automatically increase on January 1, 2020 and as such, no new shares of common stock became available for issuance under the ESPP on January 1, 2020. Under our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We issued a total of 131,155 shares under the ESPP in 2019. The compensation expense related to the ESPP was $0.3 million, $0.5 million and $0.5 million for the years ended December 31, 2019, 2018 and 2017, respectively. As of December 31, 2019, there was $0.1 million of unrecognized compensation cost related to the ESPP, which we expect to recognize over 4.4 months. Stock-Based Compensation Total stock-based compensation expense recognized was as follows:
Year Ended December 31,
(in thousands)
2019
2018
2017
Research and development
$
8,041
$
15,426
$
18,285
General and administrative
14,774
14,042
15,888
Total
$
22,815
$
29,468
$
34,173
We estimated the fair value of each award using the Black-Scholes option-pricing model based on the date of grant of such award with the following assumptions:
Options
ESPP
Year Ended December 31,
Year Ended December 31,
2019
2018
2017
2019
2018
2017
Expected term (years)
5.0-6.3
5.5-6.3
5.5-6.3
0.5
0.5
0.5
Expected volatility
67-68%
68-70%
66-70%
64-67%
47-94%
42-94%
Risk-free interest rate
1.6-2.5%
2.6-2.9%
1.9-2.2%
1.6-2.4%
1.4-2.5%
1.0-1.4%
Expected dividend yield
0.0%
0.0%
0.0%
0.0%
0.0%
0.0%
The expected term of options granted represents the period of time that we expect options granted to remain outstanding, which we determined using the simplified method as we have insufficient historical information to provide a basis for estimate. The expected term of the ESPP rights is equal to the six-month look-back period. Volatility for options granted is based on the historical volatility of our stock price since we became publicly traded. Volatility for ESPP rights is equal to our historical volatility over the six-month look-back period.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 Stock Option Exchange Program On July 1, 2019, we commenced a tender offer to our employees, excluding named executive officers, to exchange eligible stock options for replacement stock options with modified terms, or our exchange offer. Pursuant to the exchange offer, we offered employees, excluding named executive officers, who held outstanding stock options granted on or before June 6, 2018 with an exercise price equal to or greater than $18.00 per share, or eligible options, the opportunity to tender each eligible option in exchange for a new stock option with modified terms, or new options. The exchange offer expired at 6:00 p.m., Pacific time, on July 29, 2019. As of the expiration of the exchange offer, there were 510,932 shares of our common stock underlying the eligible options. Pursuant to the exchange offer, 55 employees elected to exchange outstanding stock options, and we accepted for cancellation stock options to purchase an aggregate of 436,648 shares of common stock, representing approximately 85% of the total shares of common stock underlying the eligible options. On July 29, 2019, immediately following the expiration of the exchange offer, we granted new options to purchase 235,419 shares of common stock, each with an exercise price of $5.06 per share, which was the closing price per share of our common stock on Nasdaq on the grant date. As a result, 201,229 shares of common stock returned to the 2013 Plan reserve and became available for future issuance. Each new option vests in equal monthly amounts over either one or three years, depending on whether the tendered eligible option was fully vested as of July 29, 2019, has a maximum term of seven years and was granted as a nonqualified stock option under our 2013 Plan. The exchange of stock options was treated as a modification for accounting purposes. We are recognizing the incremental expense of $0.2 million for new options using the Black-Scholes option-pricing model over the new service period that began on the grant date of July 29, 2019. We are recognizing the unamortized expense remaining on the tendered options of $1.6 million as of December 31, 2019 over the remainder of the original requisite service period. </t>
  </si>
  <si>
    <t>Earnings per Share</t>
  </si>
  <si>
    <t>Earnings Per Share [Abstract]</t>
  </si>
  <si>
    <t>7. Earnings per Share The computation of basic loss per share is based on the weighted-average number of our common shares outstanding. The computation of diluted loss per share is based on the weighted-average number of our common shares outstanding and dilutive potential common shares, which include shares that may be issued under our equity incentive plans, determined using the treasury stock method. The following table sets forth the computation of basic and diluted net loss (in thousands, except per share data):
Year Ended December 31,
2019
2018
2017
Numerator:
Net loss
$
(137,202
)
$
(140,447
)
$
(150,222
)
Denominator:
Denominator for basic loss per share - weighted-average shares
34,970
33,976
27,945
Denominator for diluted loss per share
34,970
33,976
27,945
Basic and diluted net loss per share
$
(3.92
)
$
(4.13
)
$
(5.38
) We excluded the following securities from the calculation of diluted net loss per share as the effect would have been antidilutive (in thousands):
Year Ended December 31,
2019
2018
2017
Options to purchase common stock
3,760
3,710
3,843
RSAs
1,273
880
886
Total
5,033
4,590
4,729</t>
  </si>
  <si>
    <t>License and Collaboration Agreements</t>
  </si>
  <si>
    <t>Organization Consolidation And Presentation Of Financial Statements [Abstract]</t>
  </si>
  <si>
    <t>8. License and Collaboration Agreements The following table presents changes during the year ended December 31, 2019 in the balances of our contract assets, including receivables from collaboration partners, and contract liabilities, including deferred revenue.
(in thousands)
Contract Assets
Balance at January 1, 2019
$
5,096
Additions
9,392
Deductions
(10,391
)
Balance at December 31, 2019
$
4,097
(in thousands)
Contract Liabilities
Balance at January 1, 2019
$
11,893
Additions for advance billings
2,264
Deductions for performance obligations satisfied in current period
(5,975
)
Deductions for performance obligations satisfied in the prior periods in connection with updates to the measure of progress
(1,773
)
Balance at December 31, 2019
$
6,409
Bristol-Myers Squibb Company Immuno-Oncology Research Collaboration In March 2014, we entered into a research collaboration and license agreement, or the immuno-oncology research collaboration, with Bristol-Myers Squibb Company, or BMS We received an upfront payment of $20.0 million from BMS in April 2014 in connection with our entry into the immuno-oncology research collaboration. BMS was obligated to pay us $9.5 million in research funding over the course of the three-year The immuno-oncology research collaboration will terminate upon the expiration of all payment obligations under the collaboration. In addition, BMS may terminate the immuno-oncology research collaboration in its entirety or on a collaboration target-by-collaboration target basis at any time with advance written notice, and either party may terminate the collaboration in its entirety or on a collaboration target-by-collaboration target basis with written notice for the other party’s material breach if such other party fails to timely cure the breach or immediately upon certain insolvency events. We identified one performance obligation under the immuno-oncology research collaboration for the research license to access our technology, the exclusive commercial license and research activities. BMS’s options to select additional collaboration targets are not priced at a discount and therefore do not represent performance obligations for which the transaction price would be allocated. The transaction price of $36.1 million includes the $20.0 million non-refundable upfront fee, $13.7 million of research funding and $2.4 million of equity premium. We concluded that the transaction price should not include the variable consideration related to maintenance fees and unachieved clinical and regulatory development milestones as this consideration was considered to be constrained as it is probable that the inclusion of such variable consideration could result in a significant reversal in revenue in the future.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at each reporting period. For year ended December 31, 2019, no adjustments were made to the transaction price. Upon adoption of Topic 606, we recognized an additional $0.7 million of revenue through a decrease to deferred revenue and an increase to beginning retained earnings, based on the difference between the input method currently used under Topic 606 and the ratable recognition method previously used under Topic 605.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As of March 31, 2019, the performance obligation was fully satisfied and the transaction price of $36.1 million was fully recognized as collaboration revenue. Revenue recognized from the performance obligation was $1.5 million for the year ended December 31, 2019. For the years ended December 31, 2019, 2018, and 2017, we recognized $1.5 million, $6.1 million and $12.0 million, respectively, of revenue under the immuno-oncology research collaboration. As of December 31, 2019 and 2018, we had deferred revenue relating to the immuno-oncology research collaboration of $0 and $1.5 million, respectively. License and Collaboration Agreement On October 14, 2015, we entered into a license and collaboration agreement, or the cabiralizumab collaboration agreement, pursuant to which we granted BMS exclusive global rights to develop and commercialize certain colony stimulating factor-1 receptor, or CSF1R, antibodies, including our monoclonal CSF1R inhibiting antibody that we refer to as cabiralizumab, and all modifications, derivatives, fragments, or variants of such antibodies, each of which we refer to as a licensed antibody. Under the terms of the cabiralizumab collaboration agreement, BMS is responsible, at its expense, for developing products containing licensed antibodies, each of which we refer to as a licensed product, under a development plan, subject to our option, at our own expense, to conduct certain studies, including registration-enabling studies to support approval of cabiralizumab. BMS is responsible for manufacturing and commercializing each licensed product and we retain rights to a U.S. co-promotion option. The supersedes the clinical trial collaboration agreement we entered into with BMS in November 2014, or the original collaboration agreement. We assessed the two agreements separately as standalone agreements under Topic 606. In February 2020, BMS informed us that its randomized, controlled multi-arm Phase 2 clinical trial testing cabiralizumab in combination with Opdivo , with and without chemotherapy, in second-line patients with pancreatic cancer We received an upfront payment of $30.0 million from BMS in December 2014 in connection with our entry into the original collaboration agreement. We completed enrollment and treatment of patients in our Phase 1a/1b clinical trial to evaluate the safety, tolerability and preliminary efficacy of combining Opdivo Under the original collaboration agreement, we identified one performance obligation for the execution of a Phase 1a/1b clinical trial of cabiralizumab in combination with Opdivo We used the input method to measure progress toward completion of the performance obligation and concluded that we will recognize revenue based on actual costs incurred by our CRO as a percentage of total budgeted costs as we complete our performance obligation. We will recognize revenue from reimbursements when we have the right to invoice BMS. No adjustment was necessary upon adoption of Topic 606. We recognized $4.4 $4.6 $29.2 $0.8 Under the cabiralizumab collaboration agreement The $350.0 million non-refundable upfront fee was fully recognized concurrent with the transfer of the license and know-how in 2015. As such, no adjustment to revenue was necessary under Topic 606. In January 2018, we recognized $25.0 million related to a milestone achieved for the dosing of the first patient in BMS’s randomized Phase 2 clinical trial of cabiralizumab in combination with Opdivo For the years ended December 31, 2019, 2018, and 2017, we recognized $9.0 million, $38.4 million and $23.7 million, respectively, of revenue under the license and collaboration agreements. As of December 31, 2019 and 2018, we had deferred revenue relating to the license and collaboration agreements of $0.8 million and $5.2 million, respectively. Zai Lab China License and Collaboration Agreement In December 2017, we entered into a license and collaboration agreement, or the China collaboration agreement, with Zai Lab, pursuant to which we granted Zai Lab an exclusive license to develop and commercialize bemarituzumab, and all fragments, conjugates, derivatives and modifications thereof, or the licensed antibody, in China, Hong Kong, Macau and Taiwan, each a region and collectively, the territory. Under the terms of the China collaboration agreement non-refundable and non-creditable upfront fee ($4.2 million after netting of value-added tax withholdings of $0.8 million) in January 2018. Pursuant to the China collaboration agreement, with respect to each licensed product, we are eligible to receive up to $39.0 million of specified developmental and regulatory milestone payments. Zai Lab will also be obligated to pay us a royalty, on a licensed product-by-licensed product and region-by-region basis. In addition, Zai Lab agreed to reimburse us for certain global development activities, which is limited to a maximum of $10.0 million, and certain We identified the following performance obligations: (1) license grant to Zai Lab together with the transfer of licensed know-how, development drug supply and global development activities, or the license grant, and (2) development of companion diagnostics. Zai Lab has the option to purchase commercial drug supply from us pursuant to a separate commercial supply agreement to be negotiated in the future. The FIGHT trial We use the input method to measure progress toward completion of the performance obligation for the license grant . We concluded that revenue will be recognized based on actual costs incurred by our CRO as a percentage of total budgeted costs as we complete our performance obligation. We will recognize revenue from reimbursements for the development of companion diagnostics when we have the right to invoice Zai Lab. No adjustment was necessary upon adoption of Topic 606. Total revenue recognized for the companion diagnostics development performance obligation was $3.0 million. GlaxoSmithKline LLC Respiratory Diseases and Muscle Diseases Collaborations In April 2012, we entered into a research collaboration and license agreement, or the respiratory diseases collaboration, with Glaxo Group Limited, or GSK, to identify new therapeutic approaches to treat refractory asthma and chronic obstructive pulmonary disease, or COPD, with a particular focus on identifying novel protein therapeutics and antibody targets. In January 2016, we amended our respiratory diseases collaboration to extend the research term by three months to July 2016 to allow additional validation of the protein targets we discovered and to increase the research funding. In July 2010, we entered into a research collaboration and license agreement, or the muscle diseases collaboration, with GlaxoSmithKline LLC, to identify potential drug targets and drug candidates to treat skeletal muscle diseases. We conducted three customized cell-based screens and one in vivo Based on our assessment of the respiratory diseases collaboration and the muscle diseases collaboration under Topic 606, we identified one performance obligation under each collaboration for the research license and research activities. The non-refundable upfront fees, the equity premiums and the variable consideration for research activities are included as part of the transaction prices for each collaboration. The clinical and regulatory development milestone payments have not been included in the transaction prices, as all such milestone amounts are fully constrained.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Under the respiratory diseases collaboration, additional research funding that GSK had the option to add was also not included in the transaction price. As the muscle diseases collaboration with GlaxoSmithKline LLC terminated in April 2018, we are no longer eligible to receive milestone payments or royalties under that collaboration. We will re-evaluate the transaction price for the respiratory diseases collaboration in each reporting period as uncertain events are resolved and other changes in circumstances occur. For year ended December 31, 2019, no adjustments were made to the transaction prices of the collaborations with GSK or GlaxoSmithKline LLC. Under the respiratory diseases collaboration and the muscle diseases collaboration, the non-refundable upfront fees, the equity premiums and the payment for research activities were fully recognized in 2016 and 2014, respectively. As the performance obligations were fully satisfied in prior years, no adjustment to revenue was necessary under Topic 606. For the years ended December 31, 2019 and 2018 , we recognized no milestone revenue, and for the year ended December 31, 2017, we recognized $0.5 million. No revenue was recognized for progress made toward the performance obligation for years ended December 31, 2019, 2018 and 2017 respiratory diseases collaboration. UCB Fibrosis and CNS Collaboration In March 2013, we entered into a research collaboration and license agreement, or the fibrosis and CNS collaboration, with UCB Pharma, S.A., or UCB, to identify potential biologics targets and therapeutics in the areas of fibrosis-related immunologic diseases and central nervous system, or CNS, disorders. Under the terms of the fibrosis and CNS collaboration fibrosis and CNS collaboration two-year The fibrosis and CNS collaboration fibrosis and CNS collaboration fibrosis and CNS collaboration Based on our assessment of the fibrosis and CNS collaboration under Topic 606, we identified research activities as our only performance obligation. UCB’s options to select additional collaboration targets and to license exclusive rights to selected targets are not priced at a discount and therefore do not represent performance obligations for which the transaction price would be allocated. The transaction price of $15.6 million includes the $6.0 million non-refundable upfront fee, the $6.6 million technology access fee, the $1.0 million reimbursement for reagent costs and the $2.0 million of research funding. We have not included the clinical and regulatory development milestone payments in the transaction price as all such milestone amounts are fully constrained.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in each reporting period as uncertain events are resolved and other changes in circumstances occur. For the year ended December 31, 2019, there was no change in the transaction price. Upon adoption of Topic 606, we recognized an additional $0.6 million of revenue through a decrease to deferred revenue and an increase to beginning retained earnings, based on the difference between the input method currently used under Topic 606 and the ratable recognition method previously used under Topic 605. We use the input method to measure progress toward completion of the performance obligation and concluded that revenue will be recognized based on actual full time equivalent labor hours expended as a percentage of total budgeted costs. The $0.6 million adjustment recorded upon the adoption of Topic 606 recognized the remainder of the transaction price. For the years ended December 31, 2019, 2018 and 2017, we recognized $0, $0.3 million and $0.3 million, respectively, in target evaluation and selection fees. For the years ended December 31, 2019 and 2018, no revenue was recognized for the performance obligation and $3.0 million in revenue was recognized for the performance obligation for the year ended December 31, 2017. As of December 31, 2017, we had deferred revenue of $0.6 million which was fully recognized upon adoption of Topic 606.</t>
  </si>
  <si>
    <t>Acquired Technologies</t>
  </si>
  <si>
    <t>Research And Development [Abstract]</t>
  </si>
  <si>
    <t xml:space="preserve">9. Acquired Technologies Galaxy Biotech, LLC In December 2011, we entered into an exclusive license agreement with Galaxy Biotech, LLC, or Galaxy, for the development, manufacturing, and commercialization of certain anti-FGFR2b monoclonal antibodies. Under the terms of the agreement, we agreed to pay Galaxy an upfront license payment of $3.0 million. We paid the upfront payment in two equal installments in January 2012 and July 2012. As we had full access to the technology and materials upon execution of the agreement, the lead compound was in an early stage of development, and the underlying technology has no alternative future uses, we recorded the entire upfront payment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 In May 2016, we amended the license agreement to revise certain milestone definitions, reduce certain milestone payments and add certain development-related milestone payments that were triggered by dosing of certain patients in the Phase 1 clinical trial of bemarituzumab. In May 2017, we further amended the license agreement to align the net sales definition under the agreement to the net sales definition under any sublicense we may grant under the agreement and to amend the termination provisions to allow for a direct license between Galaxy and any sublicensee upon termination of the agreement. BioWa, Inc. and Lonza Sales AG In February 2012, we entered into a license agreement with BioWa, Inc. and Lonza Sales AG, or BioWa-Lonza, pursuant to which BioWa-Lonza granted us a non-exclusive license to use their Potelligent ® In November 2015, we entered into a separate license agreement for the same technology with BioWa-Lonza for our FPA150 antibody program. We are obligated to pay BioWa-Lonza aggregate milestone payments of up to $24.5 million and $25.4 million, respectively, for development, regulatory and commercialization milestones achieved in our bemarituzumab and FPA150 antibody programs. We are also obligated to pay BioWa-Lonza tiered royalties on net sales up to mid-single digit percentages. We made milestone payments to BioWa-Lonza under both agreements totaling $0, $1.2 million and $0 in 2019, 2018 and 2017, respectively. Our license agreements with BioWa-Lonza will remain in effect until the expiration of our royalty obligations under each agreement, unless earlier terminated. For each licensed product under each agreement, we are obligated to pay BioWa-Lonza royalties on net sales of such licensed product on a country-by-country basis for the longer of the life of the licensed patents covering such licensed product in such country or 10 years after the first commercial sale of such licensed product in a major market country, which includes the United States. INBRX 110 LP In July 2015, we entered into a research collaboration and license agreement with INBRX 110 LP, or Inhibrx, to obtain (a) an exclusive, worldwide license to antibodies to GITR for therapeutic and diagnostic uses, and (b) an exclusive option to obtain exclusive, worldwide licenses to multi-specific antibodies developed by Inhibrx that bind to both GITR and other targets. We recorded an expense of $5.0 million for a milestone payment to Inhibrx when the milestone was achieved in May 2017. On August 28, 2017, we delivered to Inhibrx written notice of termination of the agreement for convenience. Pursuant to the terms of the agreement, the termination became effective on December 27, 2017. </t>
  </si>
  <si>
    <t>Income Taxes</t>
  </si>
  <si>
    <t>Income Tax Disclosure [Abstract]</t>
  </si>
  <si>
    <t xml:space="preserve">10. Income Taxes For the years ended December 31, 2019 and 2018, we did not record any income tax expense as compared to an income tax expense of $1.7 million for the year ended December 31, 2017. For the year ended December 31, 2017, the income tax expense related to deficiency interest was based on the Internal Revenue Service reducing our tentative net operating loss carryback refund claim filed in March 2017. The components of our income tax expense (benefit) were as follows:
Year Ended December 31,
2019
2018
2017
Current tax expense
Federal
$
—
$
—
$
1,703
State
—
—
1
Total current expense
—
—
1,704
Deferred tax expense
Federal
—
—
—
State
—
—
—
Total deferred tax expense
—
—
—
Total tax expense
$
—
$
—
$
1,704
The income tax expense (benefit) differs from the amount computed by applying the statutory federal income tax rate as follows (in thousands):
Year Ended December 31,
2019
2018
2017
Federal statutory income tax
$
(28,812
)
$
(29,495
)
$
(51,981
)
State statutory income tax
1
1
1
Stock compensation
4,055
3,698
(4,847
)
Nontaxable equity premiums
(20
)
(85
)
(168
)
Change in valuation allowance
32,540
38,953
41,633
Remeasurement of deferred taxes
—
—
27,122
Research and orphan drug credits
(8,015
)
(13,192
)
(11,029
)
Interest charge, net of federal benefit
—
—
1,107
Other permanent items
251
120
(134
)
Income tax expense
$
—
$
—
$
1,704
On December 22, 2017, the Tax Cuts and Jobs Act of 2017, or the Tax Act, was signed into law. The Tax Act reduces the corporate tax rate from a top marginal rate of 35% to a flat rate of 21%. Although the Tax Act generally became effective on January 1, 2018, GAAP requires recognition of the tax effects of new legislation during the reporting period that includes the enactment date of December 22, 2017. Because of the impacts of the Tax Act, the SEC issued Staff Accounting Bulletin No. 118 Income Tax Accounting Implications of the Tax Cuts and Jobs Act (SAB 118) that allows us to record provisional amounts for those impacts, with the requirement that the accounting be completed in a period not to exceed one year from the date of enactment. As a result, as of December 31, 2017, we performed a provisional estimate of the effect of the Tax Act in the financial statements. In the fourth quarter of 2018, we completed our analysis to determine the effect of the Tax Act. No material adjustments were noted from the completion of the analysis as of December 31, 2018. The primary impact of the Tax Act resulted from the re-measurement of deferred tax assets and liabilities due to the change in the corporate tax rate, reducing our deferred tax assets by $27.1 million with a corresponding reduction in our valuation allowance, which had no effect on our effective tax rate. The tax effects of temporary differences and carryforwards that give rise to significant portions of the deferred tax assets consist of the following (in thousands):
As of December 31,
2019
2018
Net operating loss carryforwards
$
85,928
$
60,566
Research and orphan drug credits
68,053
58,614
Deferred revenue
1,372
2,410
Stock-based compensation
7,562
7,698
Capitalized license and depreciation basis differences
3,196
3,412
Reserves, accruals and tenant improvement allowances
1,389
5,639
Operating lease liability
10,619
—
Total deferred tax assets
178,119
138,339
Less: valuation allowance
(168,691
)
(134,492
)
Net deferred tax assets
$
9,428
$
3,847
Capitalized license and depreciation basis differences
(2,374
)
(3,396
)
Operating right-of-use asset
(6,621
)
—
Prepaid expenses
(433
)
(451
)
Total deferred tax liabilities
$
(9,428
)
$
(3,847
)
Total net deferred tax assets
$
—
$
—
Based on all available objective evidence, we determined it is more likely than not that we will not fully realize all our net deferred tax assets. The available objective evidence considered was our inability to further recover any taxes previously paid and expectation of future taxable income. Accordingly, we recorded a valuation allowance against all our net deferred tax assets for the years ended December 31, 2019 and 2018. We will continue to maintain a full valuation allowance on our net deferred tax assets until there is sufficient positive evidence to support the reversal of all or some portion of this allowance. Our valuation allowance increased by $34.2 million and $40.2 million during 2019 and 2018, respectively. As of December 31, 2019, our total net deferred tax assets, net of gross deferred tax liabilities, were $168.7 million. Due to our lack of earnings history, the net deferred tax assets have been fully offset by a valuation allowance. In assessing the realizability of deferred tax assets, we considered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our history of losses, and lack of other positive evidence, we determined that it is more likely than not that our net deferred tax assets will not be realized, and therefore, the net deferred tax assets are fully offset by a valuation allowance. The deferred tax assets were primarily comprised of federal and state tax net operating losses and tax credit carryforwards. As of December 31, 2019, we had federal net operating loss carryforwards of approximately $375.5 million, which will start to expire beginning in 2024, and state net operating loss carryforwards of approximately $161.9 million, which will start to expire beginning in 2028. In addition, as of December 31, 2019, we had federal research and development and orphan drug credit carryforwards of approximately $61.7 million, which will start to expire in 2026, and state research and development credit carryforwards of approximately $23.5 million, which can be carried forward indefinitely. Utilization of the net operating loss carryforwards and credits may be subject to a substantial annual limitation due to the ownership change limitations provided by Section 382 and Section 383 of the Internal Revenue Code of 1986, as amended, and by similar state provisions. The annual limitation may result in the expiration of net operating losses and credits before utilization. Under the Tax Act, the carry forward period of net operating losses generated from 2018 forward is indefinite. However, the carryforward period for net operating losses generated prior to 2018 remains the same. To date, we have reduced our tax attributes (NOLs and tax credits) by approx imately $ 1.4 million as a result of ownership changes. Any additional ownership change, if identified, may further limit the available tax attributes to offset our future taxable income in future periods . We had $18.4 million, $16.7 million, and $13.6 million of unrecognized tax benefits as of December 31, 2019, 2018, and 2017, respectively. The unrecognized tax benefits are primarily tax credits for all years and state net operating loss carryover related for certain prior years. For the years ended December 31, 2019 and 2018, we recorded no interest or penalties related to income taxes. A reconciliation of our unrecognized tax benefits for the years ended December 31, 2019, 2018, and 2017
Unrecognized
Income Tax
Benefits
Balance as of December 31, 2016
$
9,403
Additions for prior year tax positions
691
Additions for current year tax positions
3,490
Balance as of December 31, 2017
13,584
Additions for prior year tax positions
622
Additions for current year tax positions
2,454
Balance as of December 31, 2018
16,660
Additions for prior year tax positions
11
Additions for current year tax positions
1,722
Balance as of December 31, 2019
$
18,393
In the event we are able to recognize these uncertain positions, most of the $18.4 million of the unrecognized tax benefits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file U.S. and state income tax returns with varying statutes of limitations. The tax years from 2003 forward remain open to examination due to the carryover of unused net operating losses and tax credits. We have no ongoing tax examinations by tax authorities at this time. </t>
  </si>
  <si>
    <t>Commitments and Contingencies</t>
  </si>
  <si>
    <t>Commitments And Contingencies Disclosure [Abstract]</t>
  </si>
  <si>
    <t xml:space="preserve">11. Commitments and Contingencies Operating Leases We adopted ASU 2016-02,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 etain the lease classification and initial direct costs with a lease term at the commencement date of twelve months or less on the balance sheet as permitted by the new standard.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entered into a lease agreement for our corporate office and laboratory facility in December 2016, which we refer to as the facility lease. We moved into our corporate office and laboratory facility in December 2017. The facility lease has an initial term of 10 years, beginning on the rent commencement date, with an option to extend the lease for an additional period of five years. We did not have to pay rent until the rent commencement date of January 1, 2018, and rent was reduced by 50% for the first six months. The facility lease contains scheduled rent increases over the lease term. We received lease incentives from our landlord for a portion of the costs of leasehold improvements we made to the premises. 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initiating activities to reduce our corporate facilities footprint by either subletting a significant portion of our current leased space or subletting our current building and relocating to smaller facilities. In July 2018, we entered into a lease agreement for the installation, operational qualifications and performance qualifications of four sequencing instruments to support our bemarituzumab program, which we refer to as the instruments lease. The instruments lease has two 3-year terms based on delivery dates for the first three instruments in July 2018 and the fourth instrument in February 2019. The lease contains consistent rent payments over the terms of the lease. We have evaluated our leases and determined that, effective upon the adoption of ASU 2016-02, they were all operating leases. The classification of our leases is consistent with our determination under the previous accounting standard. The balance sheet classification of our lease assets and liabilities is presented on our balance sheet. We recognize operating lease cost as a single lease cost, calculated so that the cost of the lease is allocated over the lease term on a straight-line basis. Variable lease payments that are not included in the lease liability are recognized on the statement of operations in the period in which the obligation for those payments is incurred. For the year ended December 31, 2019, we recognized operating lease cost of $6.1 million and variable lease cost of $1.8 million. Cash paid for amounts included in the measurement of operating lease liabilities was $6.7 million for the year ended December 31, 2019. The weighted-average discount rate of our operating leases is 7%, and the weighted-average remaining lease term of our operating leases is eight years as of December 31, 2019. The table below reconciles the undiscounted cash flows for each of the first five years and the total of the remaining years to the operating lease labilities recorded on the balance sheet.
Operating Leases
2020
$
7,589
2021
7,723
2022
7,799
2023
8,064
2024
8,341
2025 and beyond
26,825
Total minimum lease payments
$
66,341
Less: amount of lease payments representing interest
(16,729
)
Present value of future minimum lease payments
$
49,612
Less: operating lease obligations, current portion
(4,080
)
Operating lease obligations, long-term portion
$
45,532
Indemnifications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 </t>
  </si>
  <si>
    <t>Restructuring and Other Charges</t>
  </si>
  <si>
    <t>Restructuring And Related Activities [Abstract]</t>
  </si>
  <si>
    <t>12. Restructuring and Other Charges In January 2019, we implemented a corporate restructuring, or the January restructuring, to focus our resources on clinical development and late-stage research programs. Pursuant to the January restructuring, 41 employee positions were eliminated, representing approximately 20% of our then-current headcount, primarily in areas relating to research, pathology and manufacturing. Restructuring charges related to the January 2019 restructuring were incurred primarily during the first quarter of 2019 and amounted to approximately $1.8 million for severance and other benefit costs related to the restructuring. On October 10, 2019, we announced another corporate restructuring, or the October restructuring, to extend our cash runway and ensure long-term sustainability. As part of the October restructuring, we are reducing our workforce by approximately 70 positions across all functions through the second quarter of 2020. In addition, we are initiating activities to reduce our corporate facilities footprint by either subletting a significant portion of our current leased space or subletting our current building and relocating to smaller facilities. We expect the October restructuring to be completed by the end of 2020. During the year ended December 31, 2019, we incurred approximately $2.7 million for severance, other termination costs and employee retention costs related to the October restructuring. Asset Impairment Charge In conjunction with the restructuring activities undertaken in 2019, we evaluated our laboratory equipment and determined that the carrying value of $5.9 million is no longer recoverable and its estimated fair value is $3.9 million. Thus, an impairment loss of $2.0 million is recognized in our research and development costs in operating expenses within our statement of operations. The following table summarizes management’s estimates of costs that are expected to be incurred that are probable and can be estimated as of December 31, 2019 and the actual costs incurred for the year ended December 31, 2019:
2019 Restructuring Plan
Total Estimated
Total Restructuring Cost Incurred
Restructuring
For Year Ended
Costs
December 31, 2019
in thousands
Employee retention, severance and termination benefits
$
6,834
$
4,528
Asset impairments and other costs
2,087
2,087
$
8,921
$
6,615
The following table presents the components of restructuring and other related costs for the year ended December 31, 2019 and where they are recognized under operating expenses:
Employees' Retention, Severance, &amp; Termination Benefits
Asset Impairments and Other Costs
Total Restructuring Cost
in thousands
Research and development
$
4,126
$
2,087
$
6,213
General and administrative
402
—
402
Total
$
4,528
$
2,087
$
6,615
The following table presents the activity in the accrued personnel-related expense liability associated with the restructurings for the year ended December 31, 2019:
2019 Restructuring Plan
Total Severance and
Retention Costs
in thousands
Accrued balance as of January 1, 2019
$
—
Charges
4,528
Cash payments
(3,346
)
Accrued balance as of December 31, 2019
$
1,182</t>
  </si>
  <si>
    <t>Subsequent Events</t>
  </si>
  <si>
    <t>Subsequent Events [Abstract]</t>
  </si>
  <si>
    <t xml:space="preserve">13. Subsequent Events On January 15, 2020, the compensation and management development committee of our Board, or the compensation committee, approved the grant of a retention bonus to each of David Smith, Executive Vice President and Chief Financial Officer, Francis Sarena, Chief Strategy Officer and Secretary, and Helen Collins, M.D., Executive Vice President and Chief Medical Officer, each an executive. Each executive will be entitled to receive a retention bonus on December 31, 2020 equal to such executive’s bonus target for the 2020 calendar year, as set forth in the company’s annual bonus plan, effective January 1, 2018, or the bonus plan, subject to such executive’s continued employment in good standing with the company through December 31, 2020 and our achievement of at least one prespecified business development-related performance trigger on or prior to December 31, 2020. The retention bonus will be in addition to any bonus such executive may earn with respect to 2020 performance under the bonus plan. The grants of the retention bonuses to each executive were approved in January 2020. As such, we will analyze the probability of achieving the performance triggers in the first quarter of 2020 and will then determine if an accrual is necessary. In addition, if an executive’s employment is involuntarily terminated before December 31, 2020, the company will pay to such executive, in addition to any other benefits to which such executive is entitled, an amount equal to the executive’s bonus target for the 2020 calendar year, subject to such executive’s execution of a general release of claims in favor of the company. In February 2020, we entered into a global license agreement with Seattle Genetics, Inc. to develop and commercialize novel antibody-drug conjugate, or ADC, therapies using monoclonal antibodies directed to a single target that we developed. Under the agreement, we will receive a $5 million upfront payment and are eligible to receive progress-dependent development and regulatory milestone payments as well as cumulative commercial milestone payments. Cumulative milestones may reach up to $295 million for the first ADC product that is developed and commercialized. The agreement was fully executed in February 2020. On February 24, 2020, the compensation committee approved the grant to each executive of (i) 15,000 shares of restricted common stock of the company and (ii) an option to purchase 90,000 shares of the company’s common stock, in each case pursuant to our 2013 Omnibus Incentive Plan. The shares subject to each executive’s restricted stock award will vest with respect to 1/3 1/48 </t>
  </si>
  <si>
    <t>Selected Quarterly Financial Information</t>
  </si>
  <si>
    <t>Quarterly Financial Information Disclosure [Abstract]</t>
  </si>
  <si>
    <t xml:space="preserve">14. Selected Quarterly Financial Information (Unaudited) The following amounts are in thousands, except per share amounts:
Quarter Ended
March 31,
June 30,
September 30,
December 31,
Quarterly Results of Operations
2019
2019
2019
2019
(Unaudited)
Revenue
$
5,347
$
3,333
$
2,984
$
3,210
Net loss
(35,385
)
(34,391
)
(36,069
)
(31,357
)
Basic and diluted net loss per share
(1.02
)
(0.99
)
(1.03
)
(0.90
)
Quarter Ended
March 31,
June 30,
September 30,
December 31,
Quarterly Results of Operations
2018
2018
2018
2018
(Unaudited)
Revenue
$
32,486
$
7,580
$
5,771
$
4,031
Net loss
(20,390
)
(34,060
)
(47,244
)
(38,753
)
Basic and diluted net loss per share
(0.63
)
(0.99
)
(1.37
)
(1.12
)
Basic and diluted net loss per share is computed independently for each of the quarters presented. Therefore, the sum of quarterly basic and diluted per share amounts may not equal annual basic and diluted net loss per share amounts. </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as of the date of the financial statements. The most significant estimates in the Company’s financial statements include the recognition of revenue, stock-based compensation, completeness of clinical trial accruals and income taxes. Management bases its estimates on historical experience and on various other market-specific and relevant assumptions that management believes to be reasonable.</t>
  </si>
  <si>
    <t>Cash and Cash Equivalents</t>
  </si>
  <si>
    <t xml:space="preserve">Cash and Cash Equivalents We consider all highly liquid investments purchased with original maturities of three months or less at the date of purchase to be cash equivalents. Cash equivalents are recorded at face value, or cost, which approximates fair value. </t>
  </si>
  <si>
    <t>Restricted Cash</t>
  </si>
  <si>
    <t>Restricted Cash Restricted cash consists of a certificate of deposit held by our bank as collateral for a standby letter of credit in the same notional amount by our landlord to secure our obligations under our corporate office and laboratory facility lease entered into in December 2016. The certificate of deposit earns interest at a rate of 1.37% per annum and its term is one month. We are required to maintain this restricted cash balance, the amount of which is subject to reduction starting on January 1, 2023, if certain conditions are met, for the duration of this lease</t>
  </si>
  <si>
    <t>Marketable Securities</t>
  </si>
  <si>
    <t xml:space="preserve">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 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t>
  </si>
  <si>
    <t>Concentrations of Credit Risk</t>
  </si>
  <si>
    <t xml:space="preserve">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We do not have any assets or liabilities measured using Level 3 inputs as of December 31, 2019. The following table summarizes our financial instruments that were measured at fair value on a recurring basis by level of input within the fair value hierarchy defined above (in thousands):
December 31, 2019
Basis of Fair Value Measurements
Total
Level 1
Level 2
Level 3
Assets
Money market funds
$
21,706
$
21,706
$
—
U.S. Treasury securities
35,498
35,498
—
Agency bonds
48,834
48,834
—
Corporate bonds
1,800
1,800
—
Commercial paper
19,195
19,195
—
Certificate of deposit
1,543
1,543
—
Total
$
128,576
$
106,038
$
22,53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t>
  </si>
  <si>
    <t xml:space="preserve">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t>
  </si>
  <si>
    <t>Impairment of Long-Lived Assets</t>
  </si>
  <si>
    <t xml:space="preserve">Impairment of Long-Lived Assets Long-lived assets, including property and equipment,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 </t>
  </si>
  <si>
    <t>Restructuring and Other Charges We account for costs related to our restructuring activities in accordance with ASC 420, Exit or Disposal Cost Obligations We will recognize o ther restructuring costs , including lease or other contract termination costs incurred in connection with terminat ing a contract before the end of its term , when we terminate the contract in accordance with its terms. See N ote 12 for additional information regarding charges related to our corporate restructurings .</t>
  </si>
  <si>
    <t>Revenue Recognition</t>
  </si>
  <si>
    <t>Revenue Recognition Effective January 1, 2018, we adopted Financial Accounting Standards Board, or FASB, Accounting Standard Update, or ASU , Revenue from Contracts with Customers (Topic 606) The terms of our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t>
  </si>
  <si>
    <t>Research and Development Expenses</t>
  </si>
  <si>
    <t xml:space="preserve">Research and Development Expenses Research and development expenses consist of costs we incur for our own and for sponsored and collaborative research and development activitie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such entities. Further, we accrue expenses related to clinical trials based on the level of patient activity according to the relevant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t>
  </si>
  <si>
    <t>Stock-Based Compensation</t>
  </si>
  <si>
    <t xml:space="preserve">Stock-Based Compensation We recognize compensation expense using a fair value-based method for costs related to all share-based payments, including restricted stock awards, or RSAs, and stock option awards. For RSAs, stock-based compensation cost is based on the closing market value of our common stock at the date of grant and is recognized as expense ratably over the requisite service period. For stock option awards, stock-based compensation cost is measured at the grant date, based on the fair value of the award estimated using the Black-Scholes option pricing model, and is recognized as expense over the requisite service period on a straight-line basis. We account for forfeitures as they occur by reversing any expense recognized for unvested awards. </t>
  </si>
  <si>
    <t xml:space="preserve">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As a result, deferred tax assets at the end of 2019 and 2018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t>
  </si>
  <si>
    <t>Recently Adopted Accounting Pronouncements</t>
  </si>
  <si>
    <t>Recently Adopted In June 2018, FASB issued ASU 2018-07, Compensation–Stock Compensation (Topic 718) – Improvements to Nonemployee Share-Based Payment Accounting Subtopic 505-50, Equity–Equity-Based Payments to Non-Employees In February 2016, FASB issued ASU 2016-02, Leases (Topic 842) We adopted the standard, effective January 1, 2019, using the updated modified retrospective transition method, under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etain the lease classification and initial direct costs for any leases that existed prior to adoption of the standard. We have not reassessed whether any contracts entered into prior to adoption are leases. In addition, we elected the accounting policy to not record short-term leases with a lease term at the commencement date of twelve months or less on the balance sheet as permitted by the new standard. Upon adoption, we derecognized $19.8 million in deferred rent and ecognized $52.5 million in lease liabilities and $33.3 million in right-of-use assets on our balance sheet In May 2014, FASB issued Topic 606, which supersede d nearly all existing revenue recognition guidance under U.S. generally accepted accounting principles , or GAAP. FASB subsequently issued amendments to Topic 606 that have the same effective date and transition date.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as a result, more judgment and estimates may be required in the course of the revenue recognition process, including with respect to identifying performance obligations in a contract, estimating the amount of variable consideration to include in the transaction price and allocating the transaction price to each separate performance obligation. We adopted Topic 606, effective January 1, 2018, using the modified retrospective transition method, in which the new standard is applied as of the date of initial adoption. We applied the standard to contracts that were not completed at the date of initial application. We recorded the cumulative effect of initially applying the standard as an adjustment to the opening balance of retained earnings. The adoption of the new revenue recognition guidance resulted in a decrease of $1.4 million to deferred revenue and an increase of $1.4 million to retained earnings as of January 1, 2018. Additionally, we determined that the classification between deferred revenue, current portion, and deferred revenue, long-term portion changed as a result of adoption of Topic 606. We concluded that we will classify deferred revenue for all licensing and collaboration arrangements as deferred revenue, long-term portion and will reclassify to deferred revenue, current portion when the remaining term of the estimated performance period is one year or less. Our adoption of Topic 606 effective January 1, 2018 affected the following financial statement line items: Condensed Statements of Operations
Year Ended December 31, 2018
(in thousands, except per share data)
Under Topic 606
Under Topic 605
Effect of change
Collaboration and license revenue
$
49,868
$
52,329
$
(2,461
)
Operating expenses
196,023
196,023
—
Operating loss
$
(146,155
)
$
(143,694
)
$
(2,461
)
Net loss
$
(140,447
)
$
(137,986
)
$
(2,461
)
Net loss per share applicable to common stockholders - basic and diluted
$
(4.13
)
$
(4.06
)
$
(0.07
) Condensed Balance Sheets
December 31, 2018
(in thousands)
Under Topic 606
Under Topic 605
Effect of change
Receivables from collaborative partner
$
5,096
$
5,096
$
—
Deferred revenue, current portion
1,428
8,187
(6,759
)
Deferred revenue, long-term portion
10,465
2,618
7,847
Accumulated deficit
(294,681
)
(293,593
)
(1,088
) Condensed Statement of Cash Flows
Year Ended December 31, 2018
(in thousands)
Under Topic 606
Under Topic 605
Effect of change
Net loss
$
(140,447
)
$
(137,986
)
$
(2,461
)
Decrease in deferred revenue in connection with Topic 606 adoption
1,373
—
1,373
Changes in operating assets and liabilities
Receivables from collaborative partner
8,037
8,037
—
Deferred revenue
(11,043
)
(12,131
)
1,088
Cash, cash equivalents and restricted cash at beginning of period
61,333
61,333
—
Cash, cash equivalents and restricted cash at end of period
45,496
45,496
—</t>
  </si>
  <si>
    <t>Accounting Pronouncements Not Yet Adopted</t>
  </si>
  <si>
    <t>Accounting Pronouncements Not Yet Adopted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ASU 2018-18 became effective January 1, 2020 and applies to all annual and interim reporting periods thereafter. Early adoption is permitted. ASU 2018-18 should generally be applied retrospectively to the date of initial application of Topic 606. We do not anticipate that the adoption of this standard will have a material effect on our financial statements. In August 2018, FASB issued ASU 2018-13, Fair Value Measurement (Topic 820): Disclosure Framework In June 2016, FASB issued ASU 2016-13, Financial Instruments–Credit Losses (Topic 326) In April 2015, FASB issued ASU 2018-15, Intangibles–Goodwill and Other–Internal-Use Software (Topic 350)</t>
  </si>
  <si>
    <t>Summary of Significant Accounting Policies (Tables)</t>
  </si>
  <si>
    <t>Summary Of Significant Accounting Policies [Line Items]</t>
  </si>
  <si>
    <t>Summary of Financial Instruments Measured at Fair Value</t>
  </si>
  <si>
    <t>The following table summarizes our financial instruments that were measured at fair value on a recurring basis by level of input within the fair value hierarchy defined above (in thousands):
December 31, 2019
Basis of Fair Value Measurements
Total
Level 1
Level 2
Level 3
Assets
Money market funds
$
21,706
$
21,706
$
—
U.S. Treasury securities
35,498
35,498
—
Agency bonds
48,834
48,834
—
Corporate bonds
1,800
1,800
—
Commercial paper
19,195
19,195
—
Certificate of deposit
1,543
1,543
—
Total
$
128,576
$
106,038
$
22,538
$
—
December 31, 2018
Basis of Fair Value Measurements
Total
Level 1
Level 2
Level 3
Assets
Money market funds
$
40,849
$
40,849
$
—
$
—
U.S. Treasury securities
104,140
104,140
—
—
Agency bonds
53,999
53,999
—
—
Corporate bonds
11,893
—
11,893
—
Commercial paper
56,152
—
56,152
—
Certificate of deposit
1,543
—
1,543
—
Total
$
268,576
$
198,988
$
69,588
$
-</t>
  </si>
  <si>
    <t>ASU 2014-09 [Member]</t>
  </si>
  <si>
    <t>Summary of Guidance Effect under Topic 605 before Adoption of Topic 606 on Financial Statement</t>
  </si>
  <si>
    <t>Our adoption of Topic 606 effective January 1, 2018 affected the following financial statement line items: Condensed Statements of Operations
Year Ended December 31, 2018
(in thousands, except per share data)
Under Topic 606
Under Topic 605
Effect of change
Collaboration and license revenue
$
49,868
$
52,329
$
(2,461
)
Operating expenses
196,023
196,023
—
Operating loss
$
(146,155
)
$
(143,694
)
$
(2,461
)
Net loss
$
(140,447
)
$
(137,986
)
$
(2,461
)
Net loss per share applicable to common stockholders - basic and diluted
$
(4.13
)
$
(4.06
)
$
(0.07
) Condensed Balance Sheets
December 31, 2018
(in thousands)
Under Topic 606
Under Topic 605
Effect of change
Receivables from collaborative partner
$
5,096
$
5,096
$
—
Deferred revenue, current portion
1,428
8,187
(6,759
)
Deferred revenue, long-term portion
10,465
2,618
7,847
Accumulated deficit
(294,681
)
(293,593
)
(1,088
) Condensed Statement of Cash Flows
Year Ended December 31, 2018
(in thousands)
Under Topic 606
Under Topic 605
Effect of change
Net loss
$
(140,447
)
$
(137,986
)
$
(2,461
)
Decrease in deferred revenue in connection with Topic 606 adoption
1,373
—
1,373
Changes in operating assets and liabilities
Receivables from collaborative partner
8,037
8,037
—
Deferred revenue
(11,043
)
(12,131
)
1,088
Cash, cash equivalents and restricted cash at beginning of period
61,333
61,333
—
Cash, cash equivalents and restricted cash at end of period
45,496
45,496
—</t>
  </si>
  <si>
    <t>Cash Equivalents and Marketable Securities (Tables)</t>
  </si>
  <si>
    <t>Summary of Cash Equivalents and Marketable Securities</t>
  </si>
  <si>
    <t>The following is a summary of our cash equivalents and marketable securities at December 31, 2019 and 2018 (in thousands):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
December 31, 2018
Amortized
Unrealized
Unrealized
Estimated
Cost Basis
Gains
Losses
Fair Value
Money market funds
$
40,849
$
—
$
—
$
40,849
U.S. Treasury securities
104,218
—
(77
)
104,141
Agency bonds
54,005
9
(15
)
53,999
Corporate bonds
11,897
—
(4
)
11,893
Commercial paper
56,171
—
(19
)
56,152
Total cash equivalents and marketable securities
267,140
9
(115
)
267,034
Less: cash equivalents
(40,849
)
—
—
(40,849
)
Total marketable securities
$
226,291
$
9
$
(115
)
$
226,185</t>
  </si>
  <si>
    <t>Schedule of Amortized Cost and Estimated Fair Value of Available-for-Sale Securities by Contractual Maturity</t>
  </si>
  <si>
    <t>As of December 31, 2019, the amortized cost and estimated fair value of our available-for-sale securities by contractual maturity are shown below (in thousands):
Estimated
Amortized
Fair
Cost
Value
Debt securities maturing:
In one year or less
$
100,502
$
100,580
Total marketable securities
$
100,502
$
100,580</t>
  </si>
  <si>
    <t>Property and Equipment (Tables)</t>
  </si>
  <si>
    <t>Components of Property and Equipment</t>
  </si>
  <si>
    <t>Property and equipment consist of the following (in thousands):
December 31,
2019
2018
Computer equipment and software
$
2,281
$
2,403
Furniture and fixtures
968
968
Laboratory equipment
4,219
19,579
Leasehold improvements
22,175
22,175
$
29,643
$
45,125
Less: accumulated depreciation and amortization
(7,109
)
(16,407
)
Property and equipment, net
$
22,534
$
28,718</t>
  </si>
  <si>
    <t>Other Accrued Liabilities (Tables)</t>
  </si>
  <si>
    <t>Schedule of Other Accrued Liabilities</t>
  </si>
  <si>
    <t>Other accrued liabilities consist of the following (in thousands):
December 31,
2019
2018
Clinical development
$
7,787
$
10,513
Manufacturing
540
1,104
Trade payable
1,087
3,381
Other
245
350
Total accrued liabilities
$
9,659
$
15,348</t>
  </si>
  <si>
    <t>Stockholders' Equity (Tables)</t>
  </si>
  <si>
    <t>Schedule of Option Activity under Stock Plans and Related Information</t>
  </si>
  <si>
    <t>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9
3,710,181
$
28.37
Options granted
1,356,778
8.67
Options exercised
(41,892
)
8.09
Options forfeited
(826,948
)
25.26
Options expired
(883,397
)
31.51
Balance at December 31, 2019
3,314,722
20.50
5.99
$
176,110
Options exercisable at December 31, 2019
2,272,751
23.40
4.88
$
125,043</t>
  </si>
  <si>
    <t>Schedule of Restricted Stock Award Activity under 2013 Plan and Related Information</t>
  </si>
  <si>
    <t>The following table summarizes RSA activity under the 2013 Plan and related information:
RSAs Outstanding
Weighted-Average
Number
Grant-Date
of Shares
Fair Value
Unvested balance at January 1, 2019
880,030
$
26.36
RSAs granted
1,501,750
8.04
RSAs vested
(539,453
)
19.45
RSAs forfeited
(781,750
)
16.46
Unvested balance at December 31, 2019
1,060,577
11.24</t>
  </si>
  <si>
    <t>Schedule of Stock-Based Compensation Expenses Recognized</t>
  </si>
  <si>
    <t>Total stock-based compensation expense recognized was as follows:
Year Ended December 31,
(in thousands)
2019
2018
2017
Research and development
$
8,041
$
15,426
$
18,285
General and administrative
14,774
14,042
15,888
Total
$
22,815
$
29,468
$
34,173</t>
  </si>
  <si>
    <t>Schedule of Stock Option Weighted-Average Assumptions</t>
  </si>
  <si>
    <t>We estimated the fair value of each award using the Black-Scholes option-pricing model based on the date of grant of such award with the following assumptions:
Options
ESPP
Year Ended December 31,
Year Ended December 31,
2019
2018
2017
2019
2018
2017
Expected term (years)
5.0-6.3
5.5-6.3
5.5-6.3
0.5
0.5
0.5
Expected volatility
67-68%
68-70%
66-70%
64-67%
47-94%
42-94%
Risk-free interest rate
1.6-2.5%
2.6-2.9%
1.9-2.2%
1.6-2.4%
1.4-2.5%
1.0-1.4%
Expected dividend yield
0.0%
0.0%
0.0%
0.0%
0.0%
0.0%</t>
  </si>
  <si>
    <t>Earnings per Share (Tables)</t>
  </si>
  <si>
    <t>Computation of Basic and Diluted Net Loss</t>
  </si>
  <si>
    <t xml:space="preserve">The following table sets forth the computation of basic and diluted net loss (in thousands, except per share data):
Year Ended December 31,
2019
2018
2017
Numerator:
Net loss
$
(137,202
)
$
(140,447
)
$
(150,222
)
Denominator:
Denominator for basic loss per share - weighted-average shares
34,970
33,976
27,945
Denominator for diluted loss per share
34,970
33,976
27,945
Basic and diluted net loss per share
$
(3.92
)
$
(4.13
)
$
(5.38
) </t>
  </si>
  <si>
    <t>Securities Excluded from Calculation of Diluted Net Loss Per Share</t>
  </si>
  <si>
    <t>We excluded the following securities from the calculation of diluted net loss per share as the effect would have been antidilutive (in thousands):
Year Ended December 31,
2019
2018
2017
Options to purchase common stock
3,760
3,710
3,843
RSAs
1,273
880
886
Total
5,033
4,590
4,729</t>
  </si>
  <si>
    <t>License and Collaboration Agreements (Tables)</t>
  </si>
  <si>
    <t>Summary of Changes in Balances of Contract Assets and Contract Liabilities</t>
  </si>
  <si>
    <t>The following table presents changes during the year ended December 31, 2019 in the balances of our contract assets, including receivables from collaboration partners, and contract liabilities, including deferred revenue.
(in thousands)
Contract Assets
Balance at January 1, 2019
$
5,096
Additions
9,392
Deductions
(10,391
)
Balance at December 31, 2019
$
4,097
(in thousands)
Contract Liabilities
Balance at January 1, 2019
$
11,893
Additions for advance billings
2,264
Deductions for performance obligations satisfied in current period
(5,975
)
Deductions for performance obligations satisfied in the prior periods in connection with updates to the measure of progress
(1,773
)
Balance at December 31, 2019
$
6,409</t>
  </si>
  <si>
    <t>Income Taxes (Tables)</t>
  </si>
  <si>
    <t>Schedule of Components of Income Tax Expense (Benefit)</t>
  </si>
  <si>
    <t>The components of our income tax expense (benefit) were as follows:
Year Ended December 31,
2019
2018
2017
Current tax expense
Federal
$
—
$
—
$
1,703
State
—
—
1
Total current expense
—
—
1,704
Deferred tax expense
Federal
—
—
—
State
—
—
—
Total deferred tax expense
—
—
—
Total tax expense
$
—
$
—
$
1,704</t>
  </si>
  <si>
    <t>Schedule of Income Tax Expense (Benefit) Differs from Amount Computed by Applying Statutory Federal Income Tax Rate</t>
  </si>
  <si>
    <t>The income tax expense (benefit) differs from the amount computed by applying the statutory federal income tax rate as follows (in thousands):
Year Ended December 31,
2019
2018
2017
Federal statutory income tax
$
(28,812
)
$
(29,495
)
$
(51,981
)
State statutory income tax
1
1
1
Stock compensation
4,055
3,698
(4,847
)
Nontaxable equity premiums
(20
)
(85
)
(168
)
Change in valuation allowance
32,540
38,953
41,633
Remeasurement of deferred taxes
—
—
27,122
Research and orphan drug credits
(8,015
)
(13,192
)
(11,029
)
Interest charge, net of federal benefit
—
—
1,107
Other permanent items
251
120
(134
)
Income tax expense
$
—
$
—
$
1,704</t>
  </si>
  <si>
    <t>Schedule of Deferred Tax Assets and Liabilities</t>
  </si>
  <si>
    <t>The tax effects of temporary differences and carryforwards that give rise to significant portions of the deferred tax assets consist of the following (in thousands):
As of December 31,
2019
2018
Net operating loss carryforwards
$
85,928
$
60,566
Research and orphan drug credits
68,053
58,614
Deferred revenue
1,372
2,410
Stock-based compensation
7,562
7,698
Capitalized license and depreciation basis differences
3,196
3,412
Reserves, accruals and tenant improvement allowances
1,389
5,639
Operating lease liability
10,619
—
Total deferred tax assets
178,119
138,339
Less: valuation allowance
(168,691
)
(134,492
)
Net deferred tax assets
$
9,428
$
3,847
Capitalized license and depreciation basis differences
(2,374
)
(3,396
)
Operating right-of-use asset
(6,621
)
—
Prepaid expenses
(433
)
(451
)
Total deferred tax liabilities
$
(9,428
)
$
(3,847
)
Total net deferred tax assets
$
—
$
—</t>
  </si>
  <si>
    <t>Schedule of Reconciliation of Unrecognized Tax Benefits</t>
  </si>
  <si>
    <t>A reconciliation of our unrecognized tax benefits for the years ended December 31, 2019, 2018, and 2017
Unrecognized
Income Tax
Benefits
Balance as of December 31, 2016
$
9,403
Additions for prior year tax positions
691
Additions for current year tax positions
3,490
Balance as of December 31, 2017
13,584
Additions for prior year tax positions
622
Additions for current year tax positions
2,454
Balance as of December 31, 2018
16,660
Additions for prior year tax positions
11
Additions for current year tax positions
1,722
Balance as of December 31, 2019
$
18,393</t>
  </si>
  <si>
    <t>Commitments and Contingencies (Tables)</t>
  </si>
  <si>
    <t>Summary of Undiscounted Cash Flows to Operating Lease Liabilities</t>
  </si>
  <si>
    <t>The table below reconciles the undiscounted cash flows for each of the first five years and the total of the remaining years to the operating lease labilities recorded on the balance sheet.
Operating Leases
2020
$
7,589
2021
7,723
2022
7,799
2023
8,064
2024
8,341
2025 and beyond
26,825
Total minimum lease payments
$
66,341
Less: amount of lease payments representing interest
(16,729
)
Present value of future minimum lease payments
$
49,612
Less: operating lease obligations, current portion
(4,080
)
Operating lease obligations, long-term portion
$
45,532</t>
  </si>
  <si>
    <t>Restructuring and Other Charges (Tables)</t>
  </si>
  <si>
    <t>Summary of Management's Expected and Actual Costs</t>
  </si>
  <si>
    <t xml:space="preserve">The following table summarizes management’s estimates of costs that are expected to be incurred that are probable and can be estimated as of December 31, 2019 and the actual costs incurred for the year ended December 31, 2019: </t>
  </si>
  <si>
    <t>Summary of Components of Restructuring and Other Related Costs that Recognized under Operating Expenses</t>
  </si>
  <si>
    <t>The following table presents the components of restructuring and other related costs for the year ended December 31, 2019 and where they are recognized under operating expenses:
Employees' Retention, Severance, &amp; Termination Benefits
Asset Impairments and Other Costs
Total Restructuring Cost
in thousands
Research and development
$
4,126
$
2,087
$
6,213
General and administrative
402
—
402
Total
$
4,528
$
2,087
$
6,615</t>
  </si>
  <si>
    <t>Summary of Accrued Personnel-related Expense Liability Associated with Restructuring</t>
  </si>
  <si>
    <t>The following table presents the activity in the accrued personnel-related expense liability associated with the restructurings for the year ended December 31, 2019:
2019 Restructuring Plan
Total Severance and
Retention Costs
in thousands
Accrued balance as of January 1, 2019
$
—
Charges
4,528
Cash payments
(3,346
)
Accrued balance as of December 31, 2019
$
1,182</t>
  </si>
  <si>
    <t>Selected Quarterly Financial Information (Tables)</t>
  </si>
  <si>
    <t>Summary of Quarterly Financial Information</t>
  </si>
  <si>
    <t>The following amounts are in thousands, except per share amounts:
Quarter Ended
March 31,
June 30,
September 30,
December 31,
Quarterly Results of Operations
2019
2019
2019
2019
(Unaudited)
Revenue
$
5,347
$
3,333
$
2,984
$
3,210
Net loss
(35,385
)
(34,391
)
(36,069
)
(31,357
)
Basic and diluted net loss per share
(1.02
)
(0.99
)
(1.03
)
(0.90
)
Quarter Ended
March 31,
June 30,
September 30,
December 31,
Quarterly Results of Operations
2018
2018
2018
2018
(Unaudited)
Revenue
$
32,486
$
7,580
$
5,771
$
4,031
Net loss
(20,390
)
(34,060
)
(47,244
)
(38,753
)
Basic and diluted net loss per share
(0.63
)
(0.99
)
(1.37
)
(1.12
)</t>
  </si>
  <si>
    <t>Business - Additional Information (Detail)</t>
  </si>
  <si>
    <t>Dec. 31, 2019Segment</t>
  </si>
  <si>
    <t>Number of operating segment</t>
  </si>
  <si>
    <t>Summary of Significant Accounting Policies - Additional Information (Detail) - USD ($)</t>
  </si>
  <si>
    <t>Jan. 01, 2018</t>
  </si>
  <si>
    <t>Certificate of deposit interest rate</t>
  </si>
  <si>
    <t>1.37%</t>
  </si>
  <si>
    <t>Certificate of deposit term</t>
  </si>
  <si>
    <t>1 month</t>
  </si>
  <si>
    <t>Fair value, assets, level 1 to level 2 transfers</t>
  </si>
  <si>
    <t>Fair value, assets, level 2 to level 1 transfer</t>
  </si>
  <si>
    <t>Lease liability</t>
  </si>
  <si>
    <t>Right-of use assets</t>
  </si>
  <si>
    <t>Decrease to deferred revenue</t>
  </si>
  <si>
    <t>Increase to retained earnings</t>
  </si>
  <si>
    <t>ASU 2014-09 [Member] | Difference between Revenue Guidance in Effect before and after Topic 606 [Member]</t>
  </si>
  <si>
    <t>ASU 2016-02 [Member]</t>
  </si>
  <si>
    <t>Deferred rent derecognized</t>
  </si>
  <si>
    <t>Laboratory equipment [Member]</t>
  </si>
  <si>
    <t>Carrying value</t>
  </si>
  <si>
    <t>Estimated fair value</t>
  </si>
  <si>
    <t>Impairment loss on long lived assets</t>
  </si>
  <si>
    <t>Remaining useful life of long lived assets</t>
  </si>
  <si>
    <t>3 months</t>
  </si>
  <si>
    <t>Minimum [Member]</t>
  </si>
  <si>
    <t>Property and equipment estimated useful lives</t>
  </si>
  <si>
    <t>3 years</t>
  </si>
  <si>
    <t>Maximum [Member]</t>
  </si>
  <si>
    <t>5 years</t>
  </si>
  <si>
    <t>Summary of Significant Accounting Policies - Summary of Financial Instruments Measured at Fair Value (Detail) - USD ($) $ in Thousands</t>
  </si>
  <si>
    <t>Assets</t>
  </si>
  <si>
    <t>Money market funds [Member]</t>
  </si>
  <si>
    <t>Cash equivalents</t>
  </si>
  <si>
    <t>Agency Bonds [Member]</t>
  </si>
  <si>
    <t>Corporate bonds [Member]</t>
  </si>
  <si>
    <t>Commercial paper [Member]</t>
  </si>
  <si>
    <t>Certificate of deposit [Member]</t>
  </si>
  <si>
    <t>U.S. Treasury securities [Member]</t>
  </si>
  <si>
    <t>U.S. Treasury securities</t>
  </si>
  <si>
    <t>Level 1 [Member]</t>
  </si>
  <si>
    <t>Level 1 [Member] | Money market funds [Member]</t>
  </si>
  <si>
    <t>Level 1 [Member] | Agency Bonds [Member]</t>
  </si>
  <si>
    <t>Level 1 [Member] | U.S. Treasury securities [Member]</t>
  </si>
  <si>
    <t>Level 2 [Member]</t>
  </si>
  <si>
    <t>Level 2 [Member] | Corporate bonds [Member]</t>
  </si>
  <si>
    <t>Level 2 [Member] | Commercial paper [Member]</t>
  </si>
  <si>
    <t>Level 2 [Member] | Certificate of deposit [Member]</t>
  </si>
  <si>
    <t>Summary of Significant Accounting Policies - Summary of Guidance Effect under Topic 605 before Adoption of Topic 606 on Condensed Statements of Operations (Detail) - USD ($) $ / shares in Units, $ in Thousands</t>
  </si>
  <si>
    <t>3 Months Ended</t>
  </si>
  <si>
    <t>Sep. 30, 2019</t>
  </si>
  <si>
    <t>Jun. 30, 2019</t>
  </si>
  <si>
    <t>Mar. 31, 2019</t>
  </si>
  <si>
    <t>Sep. 30, 2018</t>
  </si>
  <si>
    <t>Jun. 30, 2018</t>
  </si>
  <si>
    <t>Mar. 31, 2018</t>
  </si>
  <si>
    <t>New Accounting Pronouncements Or Change In Accounting Principle [Line Items]</t>
  </si>
  <si>
    <t>Operating expenses</t>
  </si>
  <si>
    <t>Operating loss</t>
  </si>
  <si>
    <t>Net loss per share applicable to common stockholders - basic and diluted</t>
  </si>
  <si>
    <t>ASU 2014-09 [Member] | Under Topic 605 [Member]</t>
  </si>
  <si>
    <t>ASU 2014-09 [Member] | Effect of change [Member]</t>
  </si>
  <si>
    <t>Summary of Significant Accounting Policies - Summary of Guidance Effect under Topic 605 before Adoption of Topic 606 on Condensed Balance Sheets (Detail) - USD ($) $ in Thousands</t>
  </si>
  <si>
    <t>Receivables from collaborative partner</t>
  </si>
  <si>
    <t>Summary of Significant Accounting Policies - Summary of Guidance Effect under Topic 605 before Adoption of Topic 606 on Condensed Statement of Cash Flows (Detail) - USD ($) $ in Thousands</t>
  </si>
  <si>
    <t>Decrease in deferred revenue in connection with Topic 606 adoption</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Total cash equivalents and marketable securities [Member]</t>
  </si>
  <si>
    <t>Cash equivalents [Member]</t>
  </si>
  <si>
    <t>Cash Equivalents and Marketable Securities - Schedule of Amortized Cost and Estimated Fair Value of Available-for-Sale Securities by Contractual Maturity (Detail) - USD ($) $ in Thousands</t>
  </si>
  <si>
    <t>Available For Sale Securities Debt Maturities [Abstract]</t>
  </si>
  <si>
    <t>Amortized Cost, In one year or less</t>
  </si>
  <si>
    <t>Estimated Fair Value, In one year or less</t>
  </si>
  <si>
    <t>Total marketable securities, Estimated Fair Value</t>
  </si>
  <si>
    <t>Cash Equivalents and Marketable Securities - Additional Information (Detail)</t>
  </si>
  <si>
    <t>Dec. 31, 2019USD ($)</t>
  </si>
  <si>
    <t>Gross unrealized losses on marketable securities</t>
  </si>
  <si>
    <t>Sales of available-for-sale securities</t>
  </si>
  <si>
    <t>Cash equivalents and marketable securities average maturity period</t>
  </si>
  <si>
    <t>Cash equivalents and marketable securities maturity period</t>
  </si>
  <si>
    <t>6 months</t>
  </si>
  <si>
    <t>Property and Equipment - Components of Property and Equipment (Detail) - USD ($) $ in Thousands</t>
  </si>
  <si>
    <t>Property Plant And Equipment [Line Items]</t>
  </si>
  <si>
    <t>Property and equipment, gross</t>
  </si>
  <si>
    <t>Less: accumulated depreciation and amortization</t>
  </si>
  <si>
    <t>Computer equipment and software [Member]</t>
  </si>
  <si>
    <t>Furniture and fixtures [Member]</t>
  </si>
  <si>
    <t>Leasehold improvements [Member]</t>
  </si>
  <si>
    <t>Property and Equipment - Additional Information (Detail) - USD ($) $ in Thousands</t>
  </si>
  <si>
    <t>Asset impairment loss</t>
  </si>
  <si>
    <t>Laboratory equipment [Member] | 2019 Restructure Plan [Member]</t>
  </si>
  <si>
    <t>New Lease [Member]</t>
  </si>
  <si>
    <t>Leasehold improvements</t>
  </si>
  <si>
    <t>Incentive to lessee</t>
  </si>
  <si>
    <t>Other Accrued Liabilities - Schedule of Other Accrued Liabilities (Detail) - USD ($) $ in Thousands</t>
  </si>
  <si>
    <t>Clinical development</t>
  </si>
  <si>
    <t>Manufacturing</t>
  </si>
  <si>
    <t>Trade payable</t>
  </si>
  <si>
    <t>Other</t>
  </si>
  <si>
    <t>Total accrued liabilities</t>
  </si>
  <si>
    <t>Stockholders' Equity - Additional Information (Detail) $ / shares in Units, $ in Thousands</t>
  </si>
  <si>
    <t>Jul. 29, 2019USD ($)Employee$ / sharesshares</t>
  </si>
  <si>
    <t>Jan. 31, 2018USD ($)shares</t>
  </si>
  <si>
    <t>Dec. 31, 2019USD ($)$ / sharesshares</t>
  </si>
  <si>
    <t>Dec. 31, 2018USD ($)$ / sharesshares</t>
  </si>
  <si>
    <t>Dec. 31, 2017USD ($)$ / shares</t>
  </si>
  <si>
    <t>Jan. 01, 2020shares</t>
  </si>
  <si>
    <t>Jul. 01, 2019$ / shares</t>
  </si>
  <si>
    <t>Share Based Compensation Arrangement By Share Based Payment Award [Line Items]</t>
  </si>
  <si>
    <t>Authorized capital stock issuable</t>
  </si>
  <si>
    <t>Common stock, par value | $ / shares</t>
  </si>
  <si>
    <t>Preferred stock, par value | $ / shares</t>
  </si>
  <si>
    <t>Gross proceeds from issuance of common stocks | $</t>
  </si>
  <si>
    <t>Proceeds from public offering of common stock, net of issuance costs | $</t>
  </si>
  <si>
    <t>Stock options granted to a stockholder owning more than 10%, exercise price percentage</t>
  </si>
  <si>
    <t>110.00%</t>
  </si>
  <si>
    <t>Stock options granted, expiration term</t>
  </si>
  <si>
    <t>10 years</t>
  </si>
  <si>
    <t>Options vesting period</t>
  </si>
  <si>
    <t>4 years</t>
  </si>
  <si>
    <t>Weighted-average grant-date fair value per share of stock options granted | $ / shares</t>
  </si>
  <si>
    <t>Total intrinsic value of options exercised | $</t>
  </si>
  <si>
    <t>Total unrecognized compensation expense | $</t>
  </si>
  <si>
    <t>Unrecognized compensation expense expected to recognize, weighted-average period</t>
  </si>
  <si>
    <t>2 years 2 months 12 days</t>
  </si>
  <si>
    <t>Stock-based compensation expense | $</t>
  </si>
  <si>
    <t>Expected dividend yield</t>
  </si>
  <si>
    <t>0.00%</t>
  </si>
  <si>
    <t>Exercise price per share, new options granted | $ / shares</t>
  </si>
  <si>
    <t>Restricted Stock Awards [Member]</t>
  </si>
  <si>
    <t>Total fair value of share vesting | $</t>
  </si>
  <si>
    <t>Employees and directors [Member] | Restricted Stock Awards [Member]</t>
  </si>
  <si>
    <t>1 year 9 months 18 days</t>
  </si>
  <si>
    <t>Total unrecognized compensation expense to unvested employee and director RSAs | $</t>
  </si>
  <si>
    <t>2013 Omnibus Incentive Plan [Member]</t>
  </si>
  <si>
    <t>Common stock available for issuance</t>
  </si>
  <si>
    <t>Percent of annual increase in common stock available for issuance</t>
  </si>
  <si>
    <t>4.00%</t>
  </si>
  <si>
    <t>Number of shares of common stock reserved for future issuance</t>
  </si>
  <si>
    <t>Stock option exchange offer, maximum term</t>
  </si>
  <si>
    <t>7 years</t>
  </si>
  <si>
    <t>Prior Plans [Member]</t>
  </si>
  <si>
    <t>2013 Employee Stock Purchase Plan [Member]</t>
  </si>
  <si>
    <t>1.00%</t>
  </si>
  <si>
    <t>4 months 12 days</t>
  </si>
  <si>
    <t>Maximum increase in shares reserved for issuance</t>
  </si>
  <si>
    <t>Common stock available for issuance, description</t>
  </si>
  <si>
    <t>Unless our Board provides otherwise, continuing until the expiration of the ESPP, the total number of shares of common stock available for issuance under the ESPP will automatically increase annually on January 1 by the lesser of (i) 1% of the total number of outstanding shares of common stock as of December 31 of the immediately preceding year, or (ii) 300,000 shares of common stock. As of December 31, 2019, 1,307,722 shares of common stock were available for issuance under the ESPP.</t>
  </si>
  <si>
    <t>Purchase price per share as a percentage of fair market value of our common stock</t>
  </si>
  <si>
    <t>85.00%</t>
  </si>
  <si>
    <t>Shares issued under ESPP</t>
  </si>
  <si>
    <t>2013 Employee Stock Purchase Plan [Member] | Subsequent Event [Member]</t>
  </si>
  <si>
    <t>Stock Option Exchange Program [Member]</t>
  </si>
  <si>
    <t>Stock option exchange program, description</t>
  </si>
  <si>
    <t>employees, excluding named executive officers, who held outstanding stock options granted on or before June 6, 2018 with an exercise price equal to or greater than $18.00 per share, or eligible options, the opportunity to tender each eligible option in exchange for a new stock option with modified terms, or new options.</t>
  </si>
  <si>
    <t>Exercise price per share eligible for exchange for new stock option | $ / shares</t>
  </si>
  <si>
    <t>Maximum number of eligible shares available for issuance</t>
  </si>
  <si>
    <t>Number of employees elected to exchange outstanding stock options | Employee</t>
  </si>
  <si>
    <t>Number of shares cancelled in conjunction with the option exchange offer</t>
  </si>
  <si>
    <t>Percentage of eligible options to total shares of common stock</t>
  </si>
  <si>
    <t>Number of shares granted for new options</t>
  </si>
  <si>
    <t>Incremental expense | $</t>
  </si>
  <si>
    <t>Unamortized expense remaining on the tendered options | $</t>
  </si>
  <si>
    <t>Underwriters Purchase Option [Member]</t>
  </si>
  <si>
    <t>Stockholders' Equity - Schedule of Option Activity under Stock Plans and Related Information (Detail) $ / shares in Units, $ in Thousand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Remaining Contractual Terms, Options ending balance</t>
  </si>
  <si>
    <t>5 years 11 months 26 days</t>
  </si>
  <si>
    <t>Weighted-Average Remaining Contractual Terms, Options exercisable</t>
  </si>
  <si>
    <t>4 years 10 months 17 days</t>
  </si>
  <si>
    <t>Aggregate Intrinsic Value, Options ending balance | $</t>
  </si>
  <si>
    <t>Aggregate Intrinsic Value, Options exercisable | $</t>
  </si>
  <si>
    <t>Stockholders' Equity - Schedule of Restricted Stock Award Activity under 2013 Plan and Related Information (Detail) - Restricted Stock Awards [Member]</t>
  </si>
  <si>
    <t>Dec. 31, 2019$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Stockholders' Equity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Stockholders' Equity - Schedule of Stock Option Weighted-Average Assumptions (Detail)</t>
  </si>
  <si>
    <t>Options [Member]</t>
  </si>
  <si>
    <t>Minimum [Member] | Options [Member]</t>
  </si>
  <si>
    <t>Expected term (years)</t>
  </si>
  <si>
    <t>5 years 6 months</t>
  </si>
  <si>
    <t>Expected volatility</t>
  </si>
  <si>
    <t>67.00%</t>
  </si>
  <si>
    <t>68.00%</t>
  </si>
  <si>
    <t>66.00%</t>
  </si>
  <si>
    <t>Risk-free interest rate</t>
  </si>
  <si>
    <t>1.60%</t>
  </si>
  <si>
    <t>2.60%</t>
  </si>
  <si>
    <t>1.90%</t>
  </si>
  <si>
    <t>Maximum [Member] | Options [Member]</t>
  </si>
  <si>
    <t>6 years 3 months 18 days</t>
  </si>
  <si>
    <t>70.00%</t>
  </si>
  <si>
    <t>2.50%</t>
  </si>
  <si>
    <t>2.90%</t>
  </si>
  <si>
    <t>2.20%</t>
  </si>
  <si>
    <t>ESPP [Member]</t>
  </si>
  <si>
    <t>ESPP [Member] | Minimum [Member]</t>
  </si>
  <si>
    <t>64.00%</t>
  </si>
  <si>
    <t>47.00%</t>
  </si>
  <si>
    <t>42.00%</t>
  </si>
  <si>
    <t>1.40%</t>
  </si>
  <si>
    <t>ESPP [Member] | Maximum [Member]</t>
  </si>
  <si>
    <t>94.00%</t>
  </si>
  <si>
    <t>2.40%</t>
  </si>
  <si>
    <t>Earnings per Share - Computation of Basic and Diluted Net Loss (Detail) - USD ($) $ / shares in Units, shares in Thousands, $ in Thousands</t>
  </si>
  <si>
    <t>Numerator:</t>
  </si>
  <si>
    <t>Denominator:</t>
  </si>
  <si>
    <t>Denominator for basic loss per share - weighted-average shares</t>
  </si>
  <si>
    <t>Denominator for diluted loss per share</t>
  </si>
  <si>
    <t>Earnings per Share - Securities Excluded from Calculation of Diluted Net Loss Per Share (Detail) - shares shares in Thousands</t>
  </si>
  <si>
    <t>Antidilutive Securities Excluded From Computation Of Earnings Per Share [Line Items]</t>
  </si>
  <si>
    <t>Securities excluded from calculation of diluted net income (loss) per share</t>
  </si>
  <si>
    <t>Options to purchase common stock [Member]</t>
  </si>
  <si>
    <t>RSAs [Member]</t>
  </si>
  <si>
    <t>License and Collaboration Agreements - Additional Information (Detail) - USD ($)</t>
  </si>
  <si>
    <t>Oct. 14, 2015</t>
  </si>
  <si>
    <t>Jan. 31, 2018</t>
  </si>
  <si>
    <t>Dec. 31, 2014</t>
  </si>
  <si>
    <t>Apr. 30, 2014</t>
  </si>
  <si>
    <t>Dec. 31, 2016</t>
  </si>
  <si>
    <t>Dec. 31, 2015</t>
  </si>
  <si>
    <t>Dec. 19, 2017</t>
  </si>
  <si>
    <t>Collaborative Arrangements And Noncollaborative Arrangement Transactions [Line Items]</t>
  </si>
  <si>
    <t>Revenue recognized</t>
  </si>
  <si>
    <t>Aggregate purchase price</t>
  </si>
  <si>
    <t>Transaction price recognized as collaboration revenue</t>
  </si>
  <si>
    <t>Difference between Revenue Guidance in Effect before and after Topic 606 [Member] | ASU 2014-09 [Member]</t>
  </si>
  <si>
    <t>Bristol-Myers Squibb Company [Member]</t>
  </si>
  <si>
    <t>Non-refundable up-front fee</t>
  </si>
  <si>
    <t>Bristol-Myers Squibb Company [Member] | Cabiralizumab Collaboration Agreement [Member]</t>
  </si>
  <si>
    <t>Remaining transaction price recorded in deferred revenue</t>
  </si>
  <si>
    <t>Received upfront payment</t>
  </si>
  <si>
    <t>Deferred revenue recognized under collaboration arrangement</t>
  </si>
  <si>
    <t>Recognized revenue under collaboration arrangement</t>
  </si>
  <si>
    <t>Adjustments to transaction price</t>
  </si>
  <si>
    <t>License and collaboration agreement entered date</t>
  </si>
  <si>
    <t>Oct. 14,
		2015</t>
  </si>
  <si>
    <t>Milestones achieved</t>
  </si>
  <si>
    <t>Bristol-Myers Squibb Company [Member] | Cabiralizumab Collaboration Agreement [Member] | Milestone Revenue</t>
  </si>
  <si>
    <t>Bristol-Myers Squibb Company [Member] | Cabiralizumab Collaboration Agreement [Member] | ASU 2014-09 [Member]</t>
  </si>
  <si>
    <t>Bristol-Myers Squibb Company [Member] | Cabiralizumab Collaboration Agreement [Member] | ASU 2014-09 [Member] | Actual Costs Incurred as a Percentage of Total Budgeted Costs [Member]</t>
  </si>
  <si>
    <t>Bristol-Myers Squibb Company [Member] | Immuno-Oncology Collaboration [Member]</t>
  </si>
  <si>
    <t>Research collaboration and license agreement entered month and year</t>
  </si>
  <si>
    <t>2014-03</t>
  </si>
  <si>
    <t>Research funding obligated to receive over the initial three-year research term</t>
  </si>
  <si>
    <t>Research agreement, initial term</t>
  </si>
  <si>
    <t>Research agreement additional term</t>
  </si>
  <si>
    <t>2 years</t>
  </si>
  <si>
    <t>Research agreement additional term description</t>
  </si>
  <si>
    <t>BMS had the option to extend the research term for two additional one-year periods on a year-by-year basis</t>
  </si>
  <si>
    <t>Additional research funding for each extension</t>
  </si>
  <si>
    <t>Research agreement, initial expiration period</t>
  </si>
  <si>
    <t>2017-03</t>
  </si>
  <si>
    <t>Research agreement extended period end</t>
  </si>
  <si>
    <t>2019-03</t>
  </si>
  <si>
    <t>2018-03</t>
  </si>
  <si>
    <t>Research agreement additional term option exercised, description</t>
  </si>
  <si>
    <t>In each of December 2016 and December 2017, BMS exercised its option to extend the research term for an additional year to March 2018 and March 2019, respectively.</t>
  </si>
  <si>
    <t>Price per share</t>
  </si>
  <si>
    <t>Transaction price</t>
  </si>
  <si>
    <t>Research funding received</t>
  </si>
  <si>
    <t>Equity premium</t>
  </si>
  <si>
    <t>Deferred revenue relating to collaboration agreement</t>
  </si>
  <si>
    <t>Bristol-Myers Squibb Company [Member] | Immuno-Oncology Collaboration [Member] | ASU 2014-09 [Member]</t>
  </si>
  <si>
    <t>Bristol-Myers Squibb Company [Member] | Immuno-Oncology Collaboration [Member] | Difference between Revenue Guidance in Effect before and after Topic 606 [Member] | ASU 2014-09 [Member]</t>
  </si>
  <si>
    <t>Bristol-Myers Squibb Company [Member] | Immuno-Oncology Collaboration [Member] | Difference between Revenue Guidance in Effect before and after Topic 606 [Member] | ASU 2014-09 [Member] | Actual Costs Incurred as a Percentage of Total Budgeted Costs [Member]</t>
  </si>
  <si>
    <t>Zai Lab [member] | China License and Collaboration Agreement [Member]</t>
  </si>
  <si>
    <t>License and collaboration agreement entered month and year</t>
  </si>
  <si>
    <t>2017-12</t>
  </si>
  <si>
    <t>Non-refundable and non-creditable upfront fee payment received</t>
  </si>
  <si>
    <t>Non-refundable and non-creditable upfront fee revenue net of value added tax withholdings</t>
  </si>
  <si>
    <t>Value added tax withholdings</t>
  </si>
  <si>
    <t>Receivables related to collaboration agreement</t>
  </si>
  <si>
    <t>Milestone payment received</t>
  </si>
  <si>
    <t>Collaborative arrangement milestone payment, net of value-added tax and other withholdings</t>
  </si>
  <si>
    <t>Expected reimbursements</t>
  </si>
  <si>
    <t>Clinical and regulatory development milestone payments</t>
  </si>
  <si>
    <t>Collaboration And License Agreements Transaction Price</t>
  </si>
  <si>
    <t>Remaining transaction price</t>
  </si>
  <si>
    <t>Zai Lab [member] | China License and Collaboration Agreement [Member] | Maximum [Member]</t>
  </si>
  <si>
    <t>Specified development and regulatory milestone payments</t>
  </si>
  <si>
    <t>Zai Lab [member] | China License and Collaboration Agreement [Member] | ASU 2014-09 [Member]</t>
  </si>
  <si>
    <t>License and Collaboration Agreements - Summary of Changes in Balances of Contract Assets and Contract Liabilities (Detail) $ in Thousands</t>
  </si>
  <si>
    <t>Contract With Customer Asset And Liability [Abstract]</t>
  </si>
  <si>
    <t>Beginning balance</t>
  </si>
  <si>
    <t>Additions</t>
  </si>
  <si>
    <t>Deductions</t>
  </si>
  <si>
    <t>Ending balance</t>
  </si>
  <si>
    <t>Additions for advance billings</t>
  </si>
  <si>
    <t>Deductions for performance obligations satisfied in current period</t>
  </si>
  <si>
    <t>Deductions for performance obligations satisfied in the prior periods in connection with updates to the measure of progress</t>
  </si>
  <si>
    <t>License and Collaboration Agreements - Additional Information 1 (Detail) - USD ($)</t>
  </si>
  <si>
    <t>1 Months Ended</t>
  </si>
  <si>
    <t>Jan. 31, 2016</t>
  </si>
  <si>
    <t>Mar. 31, 2013</t>
  </si>
  <si>
    <t>Jul. 31, 2010</t>
  </si>
  <si>
    <t>Glaxo Smith Kline LLC [Member]</t>
  </si>
  <si>
    <t>Glaxo Smith Kline LLC [Member] | Actual Costs Incurred as a Percentage of Total Budgeted Costs [Member]</t>
  </si>
  <si>
    <t>Glaxo Smith Kline LLC [Member] | Respiratory Diseases Collaboration Agreement [Member]</t>
  </si>
  <si>
    <t>2012-04</t>
  </si>
  <si>
    <t>Extend research terms</t>
  </si>
  <si>
    <t>Extend research date</t>
  </si>
  <si>
    <t>2016-07</t>
  </si>
  <si>
    <t>License agreement termination date</t>
  </si>
  <si>
    <t>2018-04</t>
  </si>
  <si>
    <t>Glaxo Smith Kline LLC [Member] | Muscle Diseases Collaboration Agreement [Member]</t>
  </si>
  <si>
    <t>2010-07</t>
  </si>
  <si>
    <t>Glaxo Smith Kline LLC [Member] | Respiratory Diseases and Muscle Diseases Collaboration Agreement [Member]</t>
  </si>
  <si>
    <t>UCB Pharma S.A. [Member] | Fibrosis and CNS Collaboration [Member]</t>
  </si>
  <si>
    <t>2013-03</t>
  </si>
  <si>
    <t>Technology access fee</t>
  </si>
  <si>
    <t>Research funding</t>
  </si>
  <si>
    <t>Evaluation period for initial research activities</t>
  </si>
  <si>
    <t>UCB Pharma S.A. [Member] | Fibrosis and CNS Collaboration [Member] | ASU 2014-09 [Member]</t>
  </si>
  <si>
    <t>Recognized target evaluation and selection fees</t>
  </si>
  <si>
    <t>UCB Pharma S.A. [Member] | Fibrosis and CNS Collaboration [Member] | ASU 2014-09 [Member] | Difference between Revenue Guidance in Effect before and after Topic 606 [Member]</t>
  </si>
  <si>
    <t>UCB Pharma S.A. [Member] | Fibrosis and CNS Collaboration [Member] | Reagent [Member] | ASU 2014-09 [Member]</t>
  </si>
  <si>
    <t>Reimbursements costs</t>
  </si>
  <si>
    <t>Acquired Technologies - Additional Information (Detail) $ in Millions</t>
  </si>
  <si>
    <t>May 31, 2017USD ($)</t>
  </si>
  <si>
    <t>Dec. 31, 2011USD ($)Installment</t>
  </si>
  <si>
    <t>Dec. 31, 2018USD ($)</t>
  </si>
  <si>
    <t>Dec. 31, 2017USD ($)</t>
  </si>
  <si>
    <t>Inhibrx [Member]</t>
  </si>
  <si>
    <t>Research And Development Arrangement Contract To Perform For Others [Line Items]</t>
  </si>
  <si>
    <t>Milestone payment</t>
  </si>
  <si>
    <t>Termination license agreement effective date</t>
  </si>
  <si>
    <t>Dec. 27,
		2017</t>
  </si>
  <si>
    <t>Galaxy Biotech, LLC [Member]</t>
  </si>
  <si>
    <t>Upfront license payment</t>
  </si>
  <si>
    <t>Number of installments | Installment</t>
  </si>
  <si>
    <t>BioWa, Inc. and Lonza Sales AG [Member]</t>
  </si>
  <si>
    <t>License agreements expiration period</t>
  </si>
  <si>
    <t>BioWa, Inc. and Lonza Sales AG [Member] | Bemarituzumab Programs [Member]</t>
  </si>
  <si>
    <t>BioWa, Inc. and Lonza Sales AG [Member] | FPA150 Antibody Programs [Member]</t>
  </si>
  <si>
    <t>Income Taxes - Additional Information (Detail) - USD ($)</t>
  </si>
  <si>
    <t>Income Tax [Line Items]</t>
  </si>
  <si>
    <t>Income tax expense (benefit)</t>
  </si>
  <si>
    <t>Effective corporate tax rate</t>
  </si>
  <si>
    <t>21.00%</t>
  </si>
  <si>
    <t>35.00%</t>
  </si>
  <si>
    <t>Reduction in deferred tax assets related to remeasurement of deferred tax assets and liabilities</t>
  </si>
  <si>
    <t>Increase (decrease) in valuation allowance</t>
  </si>
  <si>
    <t>Net deferred tax assets, net of gross deferred tax liabilities</t>
  </si>
  <si>
    <t>Reduction in tax attributes</t>
  </si>
  <si>
    <t>Unrecognized tax benefits</t>
  </si>
  <si>
    <t>Incurred interest and penalties</t>
  </si>
  <si>
    <t>Ongoing tax examinations by tax authorities</t>
  </si>
  <si>
    <t>We have no ongoing tax examinations by tax authorities at this time.</t>
  </si>
  <si>
    <t>Federal tax authority [Member]</t>
  </si>
  <si>
    <t>Operating loss carryforwards</t>
  </si>
  <si>
    <t>Operating losses carryforwards, Expiration date</t>
  </si>
  <si>
    <t>Dec. 31,
		2024</t>
  </si>
  <si>
    <t>Federal tax authority [Member] | Research and Development and Orphan Drug [Member]</t>
  </si>
  <si>
    <t>Dec. 31,
		2026</t>
  </si>
  <si>
    <t>State tax authority [Member]</t>
  </si>
  <si>
    <t>Dec. 31,
		2028</t>
  </si>
  <si>
    <t>State tax authority [Member] | Research and Development and Orphan Drug [Member]</t>
  </si>
  <si>
    <t>Income Taxes - Schedule of Components of Income Tax Expense (Benefit) (Detail) - USD ($)</t>
  </si>
  <si>
    <t>Current tax expense</t>
  </si>
  <si>
    <t>Federal</t>
  </si>
  <si>
    <t>State</t>
  </si>
  <si>
    <t>Total current expense</t>
  </si>
  <si>
    <t>Deferred tax expense</t>
  </si>
  <si>
    <t>Income tax expense</t>
  </si>
  <si>
    <t>Income Taxes - Schedule of Income Tax Expense (Benefit) Differs from Amount Computed by Applying Statutory Federal Income Tax Rate (Detail) - USD ($)</t>
  </si>
  <si>
    <t>Income Tax Expense Benefit Continuing Operations Income Tax Reconciliation [Abstract]</t>
  </si>
  <si>
    <t>Federal statutory income tax</t>
  </si>
  <si>
    <t>State statutory income tax</t>
  </si>
  <si>
    <t>Stock compensation</t>
  </si>
  <si>
    <t>Nontaxable equity premiums</t>
  </si>
  <si>
    <t>Change in valuation allowance</t>
  </si>
  <si>
    <t>Remeasurement of deferred taxes</t>
  </si>
  <si>
    <t>Research and orphan drug credits</t>
  </si>
  <si>
    <t>Interest charge, net of federal benefit</t>
  </si>
  <si>
    <t>Other permanent items</t>
  </si>
  <si>
    <t>Income Taxes - Schedule of Deferred Tax Assets and Liabilities (Detail) - USD ($) $ in Thousands</t>
  </si>
  <si>
    <t>Deferred Tax Assets Liabilities Net [Abstract]</t>
  </si>
  <si>
    <t>Net operating loss carryforwards</t>
  </si>
  <si>
    <t>Stock-based compensation</t>
  </si>
  <si>
    <t>Capitalized license and depreciation basis differences</t>
  </si>
  <si>
    <t>Reserves, accruals and tenant improvement allowances</t>
  </si>
  <si>
    <t>Operating lease liability</t>
  </si>
  <si>
    <t>Total deferred tax assets</t>
  </si>
  <si>
    <t>Less: valuation allowance</t>
  </si>
  <si>
    <t>Net deferred tax assets</t>
  </si>
  <si>
    <t>Operating right-of-use asset</t>
  </si>
  <si>
    <t>Prepaid expenses</t>
  </si>
  <si>
    <t>Total deferred tax liabilities</t>
  </si>
  <si>
    <t>Total net deferred tax assets</t>
  </si>
  <si>
    <t>Income Taxes - Schedule of Reconciliation of Unrecognized Tax Benefits (Detail) - USD ($) $ in Thousands</t>
  </si>
  <si>
    <t>Reconciliation Of Unrecognized Tax Benefits Excluding Amounts Pertaining To Examined Tax Returns Roll Forward</t>
  </si>
  <si>
    <t>Beginning Balance</t>
  </si>
  <si>
    <t>Additions for prior year tax positions</t>
  </si>
  <si>
    <t>Additions for current year tax positions</t>
  </si>
  <si>
    <t>Ending Balance</t>
  </si>
  <si>
    <t>Commitments and Contingencies - Additional Information (Detail)</t>
  </si>
  <si>
    <t>Jul. 31, 2018InstrumentTerm</t>
  </si>
  <si>
    <t>Jan. 01, 2019USD ($)</t>
  </si>
  <si>
    <t>Lessee Lease Description [Line Items]</t>
  </si>
  <si>
    <t>Lease term</t>
  </si>
  <si>
    <t>Lease option additional extend term</t>
  </si>
  <si>
    <t>Rent commencement date</t>
  </si>
  <si>
    <t>Jan. 1,
		2018</t>
  </si>
  <si>
    <t>Percentage of rent reduction in first six months</t>
  </si>
  <si>
    <t>50.00%</t>
  </si>
  <si>
    <t>Additional lease requirements</t>
  </si>
  <si>
    <t>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initiating activities to reduce our corporate facilities footprint by either subletting a significant portion of our current leased space or subletting our current building and relocating to smaller facilities.</t>
  </si>
  <si>
    <t>Operating lease cost</t>
  </si>
  <si>
    <t>Variable lease cost</t>
  </si>
  <si>
    <t>Cash paid for operating lease liabilities</t>
  </si>
  <si>
    <t>Weighted-average discount rate, operating leases</t>
  </si>
  <si>
    <t>7.00%</t>
  </si>
  <si>
    <t>Weighted-average remaining operating lease term</t>
  </si>
  <si>
    <t>8 years</t>
  </si>
  <si>
    <t>Bemarituzumab Programs [Member]</t>
  </si>
  <si>
    <t>Number of sequencing instruments | Instrument</t>
  </si>
  <si>
    <t>Number of terms available | Term</t>
  </si>
  <si>
    <t>Irrevocable Standby Letter of Credit [Member]</t>
  </si>
  <si>
    <t>Letter of credit</t>
  </si>
  <si>
    <t>Cumulative effect on adjustment of initially applying standard</t>
  </si>
  <si>
    <t>Commitments and Contingencies - Summary of Undiscounted Cash Flows to Operating Lease Liabilities (Detail) $ in Thousands</t>
  </si>
  <si>
    <t>Operating Lease Liabilities Payments Due [Abstract]</t>
  </si>
  <si>
    <t>2020</t>
  </si>
  <si>
    <t>2021</t>
  </si>
  <si>
    <t>2022</t>
  </si>
  <si>
    <t>2023</t>
  </si>
  <si>
    <t>2024</t>
  </si>
  <si>
    <t>2025 and beyond</t>
  </si>
  <si>
    <t>Total minimum lease payments</t>
  </si>
  <si>
    <t>Less: amount of lease payments representing interest</t>
  </si>
  <si>
    <t>Present value of future minimum lease payments</t>
  </si>
  <si>
    <t>Less: operating lease obligations, current portion</t>
  </si>
  <si>
    <t>Restructuring and Other Charges - Additional Information (Detail) $ in Thousands</t>
  </si>
  <si>
    <t>Oct. 10, 2019Position</t>
  </si>
  <si>
    <t>Jan. 31, 2019Employees</t>
  </si>
  <si>
    <t>Mar. 31, 2019USD ($)</t>
  </si>
  <si>
    <t>Restructuring Cost And Reserve [Line Items]</t>
  </si>
  <si>
    <t>Number of company's workforce terminated</t>
  </si>
  <si>
    <t>Percentage of company's workforce terminated</t>
  </si>
  <si>
    <t>20.00%</t>
  </si>
  <si>
    <t>Severance and Other Benefit Costs [Member]</t>
  </si>
  <si>
    <t>Restructuring charges</t>
  </si>
  <si>
    <t>Severance and Other Termination Costs and Employee Retention [Member]</t>
  </si>
  <si>
    <t>Restructuring and Other Charges - Summary of Management's Expected and Actual Costs (Detail) $ in Thousands</t>
  </si>
  <si>
    <t>Total Restructuring cost incurred</t>
  </si>
  <si>
    <t>2019 Restructure Plan [Member]</t>
  </si>
  <si>
    <t>Total Estimated restructuring costs</t>
  </si>
  <si>
    <t>Employee Retention, Severance and Termination Benefits [Member]</t>
  </si>
  <si>
    <t>Employee Retention, Severance and Termination Benefits [Member] | 2019 Restructure Plan [Member]</t>
  </si>
  <si>
    <t>Asset Impairments and Other Costs [Member]</t>
  </si>
  <si>
    <t>Asset Impairments and Other Costs [Member] | 2019 Restructure Plan [Member]</t>
  </si>
  <si>
    <t>Restructuring and Other Charges - Summary of Components of Restructuring and Other Related Costs that Recognized under Operating Expenses (Detail) $ in Thousands</t>
  </si>
  <si>
    <t>Research and development [Member] | Employee Retention, Severance and Termination Benefits [Member]</t>
  </si>
  <si>
    <t>Research and development [Member] | Asset Impairments and Other Costs [Member]</t>
  </si>
  <si>
    <t>General and administrative [Member] | Employee Retention, Severance and Termination Benefits [Member]</t>
  </si>
  <si>
    <t>Restructuring and Other Charges - Summary of Accrued Personnel-related Expense Liability Associated with Restructuring (Detail) - 2019 Restructure Plan [Member] - Severance and Retention Costs [Member] $ in Thousands</t>
  </si>
  <si>
    <t>Charges</t>
  </si>
  <si>
    <t>Cash payments</t>
  </si>
  <si>
    <t>Accrued balance as of December 31, 2019</t>
  </si>
  <si>
    <t>Subsequent Events - Additional Information (Detail) - USD ($)</t>
  </si>
  <si>
    <t>Feb. 24, 2020</t>
  </si>
  <si>
    <t>Feb. 27, 2020</t>
  </si>
  <si>
    <t>Subsequent Event [Line Items]</t>
  </si>
  <si>
    <t>Award vesting period</t>
  </si>
  <si>
    <t>Number of shares granted to each executive</t>
  </si>
  <si>
    <t>Subsequent Event [Member] | Common Stock [Member] | Restricted Stock Awards [Member]</t>
  </si>
  <si>
    <t>Subsequent Event [Member] | 2013 Omnibus Incentive Plan [Member] | Common Stock [Member] | Options [Member]</t>
  </si>
  <si>
    <t>Option to purchase common stock</t>
  </si>
  <si>
    <t>Subsequent Event [Member] | Share-based Payment Arrangement, Tranche One [Member] | Restricted Stock Awards [Member]</t>
  </si>
  <si>
    <t>Award vesting rights percentage</t>
  </si>
  <si>
    <t>33.33%</t>
  </si>
  <si>
    <t>Subsequent Event [Member] | Share-based Payment Arrangement, Tranche One [Member] | Options [Member]</t>
  </si>
  <si>
    <t>25.00%</t>
  </si>
  <si>
    <t>Subsequent Event [Member] | Share-based Payment Arrangement, Tranche Two [Member] | Restricted Stock Awards [Member]</t>
  </si>
  <si>
    <t>Subsequent Event [Member] | Share-based Payment Arrangement, Tranche Two [Member] | Options [Member]</t>
  </si>
  <si>
    <t>0.02%</t>
  </si>
  <si>
    <t>48 months</t>
  </si>
  <si>
    <t>Subsequent Event [Member] | Share-based Payment Arrangement, Tranche Three [Member] | Restricted Stock Awards [Member]</t>
  </si>
  <si>
    <t>Seattle Genetics, Inc [Member] | Subsequent Event [Member]</t>
  </si>
  <si>
    <t>Upfront license fees receivable</t>
  </si>
  <si>
    <t>Seattle Genetics, Inc [Member] | Subsequent Event [Member] | Maximum [Member]</t>
  </si>
  <si>
    <t>Cumulative milestones payables</t>
  </si>
  <si>
    <t>Selected Quarterly Financial Information - Summary of Quarterly Financial Information (Detail) - USD ($) $ / shares in Units, $ in Thousands</t>
  </si>
  <si>
    <t>Reven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27</v>
      </c>
    </row>
    <row r="29" spans="1:4">
      <c r="A29" s="4" t="s">
        <v>52</v>
      </c>
      <c r="B29" s="4" t="s">
        <v>53</v>
      </c>
    </row>
    <row r="30" spans="1:4">
      <c r="A30" s="4" t="s">
        <v>54</v>
      </c>
      <c r="B30" s="4" t="s">
        <v>55</v>
      </c>
    </row>
    <row r="31" spans="1:4">
      <c r="A31" s="4" t="s">
        <v>56</v>
      </c>
      <c r="B31" s="4" t="s">
        <v>57</v>
      </c>
    </row>
    <row r="32" spans="1:4">
      <c r="A32" s="4" t="s">
        <v>58</v>
      </c>
      <c r="B32" s="4" t="s">
        <v>34</v>
      </c>
    </row>
    <row r="33" spans="1:4">
      <c r="A33" s="4" t="s">
        <v>59</v>
      </c>
      <c r="B33" s="4" t="s">
        <v>9</v>
      </c>
    </row>
    <row r="34" spans="1:4">
      <c r="A34" s="4" t="s">
        <v>60</v>
      </c>
      <c r="C34" s="5" t="n">
        <v>36391980</v>
      </c>
    </row>
    <row r="35" spans="1:4">
      <c r="A35" s="4" t="s">
        <v>61</v>
      </c>
      <c r="D35" s="6" t="n">
        <v>20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5800</v>
      </c>
      <c r="C3" s="6" t="n">
        <v>43953</v>
      </c>
    </row>
    <row r="4" spans="1:3">
      <c r="A4" s="4" t="s">
        <v>68</v>
      </c>
      <c r="B4" s="5" t="n">
        <v>100580</v>
      </c>
      <c r="C4" s="5" t="n">
        <v>226185</v>
      </c>
    </row>
    <row r="5" spans="1:3">
      <c r="A5" s="4" t="s">
        <v>69</v>
      </c>
      <c r="B5" s="5" t="n">
        <v>4097</v>
      </c>
      <c r="C5" s="5" t="n">
        <v>5096</v>
      </c>
    </row>
    <row r="6" spans="1:3">
      <c r="A6" s="4" t="s">
        <v>70</v>
      </c>
      <c r="B6" s="5" t="n">
        <v>6243</v>
      </c>
      <c r="C6" s="5" t="n">
        <v>13334</v>
      </c>
    </row>
    <row r="7" spans="1:3">
      <c r="A7" s="4" t="s">
        <v>71</v>
      </c>
      <c r="B7" s="5" t="n">
        <v>166720</v>
      </c>
      <c r="C7" s="5" t="n">
        <v>288568</v>
      </c>
    </row>
    <row r="8" spans="1:3">
      <c r="A8" s="4" t="s">
        <v>72</v>
      </c>
      <c r="B8" s="5" t="n">
        <v>1543</v>
      </c>
      <c r="C8" s="5" t="n">
        <v>1543</v>
      </c>
    </row>
    <row r="9" spans="1:3">
      <c r="A9" s="4" t="s">
        <v>73</v>
      </c>
      <c r="B9" s="5" t="n">
        <v>22534</v>
      </c>
      <c r="C9" s="5" t="n">
        <v>28718</v>
      </c>
    </row>
    <row r="10" spans="1:3">
      <c r="A10" s="4" t="s">
        <v>74</v>
      </c>
      <c r="B10" s="5" t="n">
        <v>30934</v>
      </c>
    </row>
    <row r="11" spans="1:3">
      <c r="A11" s="4" t="s">
        <v>75</v>
      </c>
      <c r="B11" s="5" t="n">
        <v>2411</v>
      </c>
      <c r="C11" s="5" t="n">
        <v>2705</v>
      </c>
    </row>
    <row r="12" spans="1:3">
      <c r="A12" s="4" t="s">
        <v>76</v>
      </c>
      <c r="B12" s="5" t="n">
        <v>224142</v>
      </c>
      <c r="C12" s="5" t="n">
        <v>321534</v>
      </c>
    </row>
    <row r="13" spans="1:3">
      <c r="A13" s="3" t="s">
        <v>77</v>
      </c>
    </row>
    <row r="14" spans="1:3">
      <c r="A14" s="4" t="s">
        <v>78</v>
      </c>
      <c r="B14" s="5" t="n">
        <v>1184</v>
      </c>
      <c r="C14" s="5" t="n">
        <v>1972</v>
      </c>
    </row>
    <row r="15" spans="1:3">
      <c r="A15" s="4" t="s">
        <v>79</v>
      </c>
      <c r="B15" s="5" t="n">
        <v>6805</v>
      </c>
      <c r="C15" s="5" t="n">
        <v>7383</v>
      </c>
    </row>
    <row r="16" spans="1:3">
      <c r="A16" s="4" t="s">
        <v>80</v>
      </c>
      <c r="B16" s="5" t="n">
        <v>9659</v>
      </c>
      <c r="C16" s="5" t="n">
        <v>15348</v>
      </c>
    </row>
    <row r="17" spans="1:3">
      <c r="A17" s="4" t="s">
        <v>81</v>
      </c>
      <c r="B17" s="5" t="n">
        <v>4080</v>
      </c>
    </row>
    <row r="18" spans="1:3">
      <c r="A18" s="4" t="s">
        <v>82</v>
      </c>
      <c r="B18" s="5" t="n">
        <v>1296</v>
      </c>
      <c r="C18" s="5" t="n">
        <v>1428</v>
      </c>
    </row>
    <row r="19" spans="1:3">
      <c r="A19" s="4" t="s">
        <v>83</v>
      </c>
      <c r="C19" s="5" t="n">
        <v>1356</v>
      </c>
    </row>
    <row r="20" spans="1:3">
      <c r="A20" s="4" t="s">
        <v>84</v>
      </c>
      <c r="B20" s="5" t="n">
        <v>23024</v>
      </c>
      <c r="C20" s="5" t="n">
        <v>27487</v>
      </c>
    </row>
    <row r="21" spans="1:3">
      <c r="A21" s="4" t="s">
        <v>85</v>
      </c>
      <c r="B21" s="5" t="n">
        <v>5113</v>
      </c>
      <c r="C21" s="5" t="n">
        <v>10465</v>
      </c>
    </row>
    <row r="22" spans="1:3">
      <c r="A22" s="4" t="s">
        <v>86</v>
      </c>
      <c r="B22" s="5" t="n">
        <v>45532</v>
      </c>
    </row>
    <row r="23" spans="1:3">
      <c r="A23" s="4" t="s">
        <v>87</v>
      </c>
      <c r="C23" s="5" t="n">
        <v>18443</v>
      </c>
    </row>
    <row r="24" spans="1:3">
      <c r="A24" s="4" t="s">
        <v>88</v>
      </c>
      <c r="B24" s="4" t="s">
        <v>89</v>
      </c>
      <c r="C24" s="4" t="s">
        <v>89</v>
      </c>
    </row>
    <row r="25" spans="1:3">
      <c r="A25" s="3" t="s">
        <v>90</v>
      </c>
    </row>
    <row r="26" spans="1:3">
      <c r="A26" s="4" t="s">
        <v>91</v>
      </c>
      <c r="B26" s="5" t="n">
        <v>35</v>
      </c>
      <c r="C26" s="5" t="n">
        <v>34</v>
      </c>
    </row>
    <row r="27" spans="1:3">
      <c r="A27" s="4" t="s">
        <v>92</v>
      </c>
      <c r="B27" s="4" t="s">
        <v>89</v>
      </c>
      <c r="C27" s="4" t="s">
        <v>89</v>
      </c>
    </row>
    <row r="28" spans="1:3">
      <c r="A28" s="4" t="s">
        <v>93</v>
      </c>
      <c r="B28" s="5" t="n">
        <v>582243</v>
      </c>
      <c r="C28" s="5" t="n">
        <v>559892</v>
      </c>
    </row>
    <row r="29" spans="1:3">
      <c r="A29" s="4" t="s">
        <v>94</v>
      </c>
      <c r="B29" s="5" t="n">
        <v>78</v>
      </c>
      <c r="C29" s="5" t="n">
        <v>-106</v>
      </c>
    </row>
    <row r="30" spans="1:3">
      <c r="A30" s="4" t="s">
        <v>95</v>
      </c>
      <c r="B30" s="5" t="n">
        <v>-431883</v>
      </c>
      <c r="C30" s="5" t="n">
        <v>-294681</v>
      </c>
    </row>
    <row r="31" spans="1:3">
      <c r="A31" s="4" t="s">
        <v>96</v>
      </c>
      <c r="B31" s="5" t="n">
        <v>150473</v>
      </c>
      <c r="C31" s="5" t="n">
        <v>265139</v>
      </c>
    </row>
    <row r="32" spans="1:3">
      <c r="A32" s="4" t="s">
        <v>97</v>
      </c>
      <c r="B32" s="6" t="n">
        <v>224142</v>
      </c>
      <c r="C32" s="6" t="n">
        <v>32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03</v>
      </c>
      <c r="B10" s="4" t="s">
        <v>249</v>
      </c>
    </row>
    <row r="11" spans="1:2">
      <c r="A11" s="4" t="s">
        <v>250</v>
      </c>
      <c r="B11" s="4" t="s">
        <v>251</v>
      </c>
    </row>
    <row r="12" spans="1:2">
      <c r="A12" s="4" t="s">
        <v>227</v>
      </c>
      <c r="B12" s="4" t="s">
        <v>252</v>
      </c>
    </row>
    <row r="13" spans="1:2">
      <c r="A13" s="4" t="s">
        <v>253</v>
      </c>
      <c r="B13" s="4" t="s">
        <v>254</v>
      </c>
    </row>
    <row r="14" spans="1:2">
      <c r="A14" s="4" t="s">
        <v>255</v>
      </c>
      <c r="B14" s="4" t="s">
        <v>256</v>
      </c>
    </row>
    <row r="15" spans="1:2">
      <c r="A15" s="4" t="s">
        <v>257</v>
      </c>
      <c r="B15" s="4" t="s">
        <v>258</v>
      </c>
    </row>
    <row r="16" spans="1:2">
      <c r="A16" s="4" t="s">
        <v>221</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8</v>
      </c>
      <c r="B1" s="2" t="s">
        <v>2</v>
      </c>
      <c r="C1" s="2" t="s">
        <v>65</v>
      </c>
    </row>
    <row r="2" spans="1:3">
      <c r="A2" s="3" t="s">
        <v>99</v>
      </c>
    </row>
    <row r="3" spans="1:3">
      <c r="A3" s="4" t="s">
        <v>100</v>
      </c>
      <c r="B3" s="7" t="n">
        <v>0.001</v>
      </c>
      <c r="C3" s="7" t="n">
        <v>0.001</v>
      </c>
    </row>
    <row r="4" spans="1:3">
      <c r="A4" s="4" t="s">
        <v>101</v>
      </c>
      <c r="B4" s="5" t="n">
        <v>100000000</v>
      </c>
      <c r="C4" s="5" t="n">
        <v>100000000</v>
      </c>
    </row>
    <row r="5" spans="1:3">
      <c r="A5" s="4" t="s">
        <v>102</v>
      </c>
      <c r="B5" s="5" t="n">
        <v>36280368</v>
      </c>
      <c r="C5" s="5" t="n">
        <v>35625751</v>
      </c>
    </row>
    <row r="6" spans="1:3">
      <c r="A6" s="4" t="s">
        <v>103</v>
      </c>
      <c r="B6" s="5" t="n">
        <v>35219791</v>
      </c>
      <c r="C6" s="5" t="n">
        <v>34745721</v>
      </c>
    </row>
    <row r="7" spans="1:3">
      <c r="A7" s="4" t="s">
        <v>104</v>
      </c>
      <c r="B7" s="7" t="n">
        <v>0.001</v>
      </c>
      <c r="C7" s="7" t="n">
        <v>0.001</v>
      </c>
    </row>
    <row r="8" spans="1:3">
      <c r="A8" s="4" t="s">
        <v>105</v>
      </c>
      <c r="B8" s="5" t="n">
        <v>10000000</v>
      </c>
      <c r="C8" s="5" t="n">
        <v>10000000</v>
      </c>
    </row>
    <row r="9" spans="1:3">
      <c r="A9" s="4" t="s">
        <v>106</v>
      </c>
      <c r="B9" s="5" t="n">
        <v>0</v>
      </c>
      <c r="C9" s="5" t="n">
        <v>0</v>
      </c>
    </row>
    <row r="10" spans="1:3">
      <c r="A10" s="4" t="s">
        <v>10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1</v>
      </c>
      <c r="B1" s="2" t="s">
        <v>1</v>
      </c>
    </row>
    <row r="2" spans="1:2">
      <c r="B2" s="2" t="s">
        <v>322</v>
      </c>
    </row>
    <row r="3" spans="1:2">
      <c r="A3" s="3" t="s">
        <v>216</v>
      </c>
    </row>
    <row r="4" spans="1:2">
      <c r="A4" s="4" t="s">
        <v>32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65</v>
      </c>
    </row>
    <row r="2" spans="1:4">
      <c r="A2" s="3" t="s">
        <v>265</v>
      </c>
    </row>
    <row r="3" spans="1:4">
      <c r="A3" s="4" t="s">
        <v>326</v>
      </c>
      <c r="C3" s="4" t="s">
        <v>327</v>
      </c>
    </row>
    <row r="4" spans="1:4">
      <c r="A4" s="4" t="s">
        <v>328</v>
      </c>
      <c r="C4" s="4" t="s">
        <v>329</v>
      </c>
    </row>
    <row r="5" spans="1:4">
      <c r="A5" s="4" t="s">
        <v>330</v>
      </c>
      <c r="C5" s="6" t="n">
        <v>0</v>
      </c>
    </row>
    <row r="6" spans="1:4">
      <c r="A6" s="4" t="s">
        <v>331</v>
      </c>
      <c r="C6" s="5" t="n">
        <v>0</v>
      </c>
    </row>
    <row r="7" spans="1:4">
      <c r="A7" s="4" t="s">
        <v>332</v>
      </c>
      <c r="C7" s="5" t="n">
        <v>49612000</v>
      </c>
    </row>
    <row r="8" spans="1:4">
      <c r="A8" s="4" t="s">
        <v>333</v>
      </c>
      <c r="C8" s="5" t="n">
        <v>30934000</v>
      </c>
    </row>
    <row r="9" spans="1:4">
      <c r="A9" s="4" t="s">
        <v>334</v>
      </c>
      <c r="D9" s="6" t="n">
        <v>1373000</v>
      </c>
    </row>
    <row r="10" spans="1:4">
      <c r="A10" s="4" t="s">
        <v>335</v>
      </c>
      <c r="C10" s="5" t="n">
        <v>-431883000</v>
      </c>
      <c r="D10" s="5" t="n">
        <v>-294681000</v>
      </c>
    </row>
    <row r="11" spans="1:4">
      <c r="A11" s="4" t="s">
        <v>336</v>
      </c>
    </row>
    <row r="12" spans="1:4">
      <c r="A12" s="3" t="s">
        <v>265</v>
      </c>
    </row>
    <row r="13" spans="1:4">
      <c r="A13" s="4" t="s">
        <v>334</v>
      </c>
      <c r="B13" s="6" t="n">
        <v>1400000</v>
      </c>
      <c r="D13" s="5" t="n">
        <v>1373000</v>
      </c>
    </row>
    <row r="14" spans="1:4">
      <c r="A14" s="4" t="s">
        <v>335</v>
      </c>
      <c r="B14" s="6" t="n">
        <v>1400000</v>
      </c>
      <c r="D14" s="6" t="n">
        <v>-1088000</v>
      </c>
    </row>
    <row r="15" spans="1:4">
      <c r="A15" s="4" t="s">
        <v>337</v>
      </c>
    </row>
    <row r="16" spans="1:4">
      <c r="A16" s="3" t="s">
        <v>265</v>
      </c>
    </row>
    <row r="17" spans="1:4">
      <c r="A17" s="4" t="s">
        <v>338</v>
      </c>
      <c r="C17" s="5" t="n">
        <v>19800000</v>
      </c>
    </row>
    <row r="18" spans="1:4">
      <c r="A18" s="4" t="s">
        <v>332</v>
      </c>
      <c r="C18" s="5" t="n">
        <v>52500000</v>
      </c>
    </row>
    <row r="19" spans="1:4">
      <c r="A19" s="4" t="s">
        <v>333</v>
      </c>
      <c r="C19" s="5" t="n">
        <v>33300000</v>
      </c>
    </row>
    <row r="20" spans="1:4">
      <c r="A20" s="4" t="s">
        <v>339</v>
      </c>
    </row>
    <row r="21" spans="1:4">
      <c r="A21" s="3" t="s">
        <v>265</v>
      </c>
    </row>
    <row r="22" spans="1:4">
      <c r="A22" s="4" t="s">
        <v>340</v>
      </c>
      <c r="C22" s="5" t="n">
        <v>5900000</v>
      </c>
    </row>
    <row r="23" spans="1:4">
      <c r="A23" s="4" t="s">
        <v>341</v>
      </c>
      <c r="C23" s="5" t="n">
        <v>3900000</v>
      </c>
    </row>
    <row r="24" spans="1:4">
      <c r="A24" s="4" t="s">
        <v>342</v>
      </c>
      <c r="C24" s="6" t="n">
        <v>2000000</v>
      </c>
    </row>
    <row r="25" spans="1:4">
      <c r="A25" s="4" t="s">
        <v>343</v>
      </c>
      <c r="C25" s="4" t="s">
        <v>344</v>
      </c>
    </row>
    <row r="26" spans="1:4">
      <c r="A26" s="4" t="s">
        <v>345</v>
      </c>
    </row>
    <row r="27" spans="1:4">
      <c r="A27" s="3" t="s">
        <v>265</v>
      </c>
    </row>
    <row r="28" spans="1:4">
      <c r="A28" s="4" t="s">
        <v>346</v>
      </c>
      <c r="C28" s="4" t="s">
        <v>347</v>
      </c>
    </row>
    <row r="29" spans="1:4">
      <c r="A29" s="4" t="s">
        <v>348</v>
      </c>
    </row>
    <row r="30" spans="1:4">
      <c r="A30" s="3" t="s">
        <v>265</v>
      </c>
    </row>
    <row r="31" spans="1:4">
      <c r="A31" s="4" t="s">
        <v>346</v>
      </c>
      <c r="C31" s="4" t="s">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5</v>
      </c>
    </row>
    <row r="2" spans="1:3">
      <c r="A2" s="3" t="s">
        <v>351</v>
      </c>
    </row>
    <row r="3" spans="1:3">
      <c r="A3" s="4" t="s">
        <v>132</v>
      </c>
      <c r="B3" s="6" t="n">
        <v>128576</v>
      </c>
      <c r="C3" s="6" t="n">
        <v>268576</v>
      </c>
    </row>
    <row r="4" spans="1:3">
      <c r="A4" s="4" t="s">
        <v>352</v>
      </c>
    </row>
    <row r="5" spans="1:3">
      <c r="A5" s="3" t="s">
        <v>351</v>
      </c>
    </row>
    <row r="6" spans="1:3">
      <c r="A6" s="4" t="s">
        <v>353</v>
      </c>
      <c r="B6" s="5" t="n">
        <v>21706</v>
      </c>
      <c r="C6" s="5" t="n">
        <v>40849</v>
      </c>
    </row>
    <row r="7" spans="1:3">
      <c r="A7" s="4" t="s">
        <v>354</v>
      </c>
    </row>
    <row r="8" spans="1:3">
      <c r="A8" s="3" t="s">
        <v>351</v>
      </c>
    </row>
    <row r="9" spans="1:3">
      <c r="A9" s="4" t="s">
        <v>353</v>
      </c>
      <c r="B9" s="5" t="n">
        <v>48834</v>
      </c>
      <c r="C9" s="5" t="n">
        <v>53999</v>
      </c>
    </row>
    <row r="10" spans="1:3">
      <c r="A10" s="4" t="s">
        <v>355</v>
      </c>
    </row>
    <row r="11" spans="1:3">
      <c r="A11" s="3" t="s">
        <v>351</v>
      </c>
    </row>
    <row r="12" spans="1:3">
      <c r="A12" s="4" t="s">
        <v>353</v>
      </c>
      <c r="B12" s="5" t="n">
        <v>1800</v>
      </c>
      <c r="C12" s="5" t="n">
        <v>11893</v>
      </c>
    </row>
    <row r="13" spans="1:3">
      <c r="A13" s="4" t="s">
        <v>356</v>
      </c>
    </row>
    <row r="14" spans="1:3">
      <c r="A14" s="3" t="s">
        <v>351</v>
      </c>
    </row>
    <row r="15" spans="1:3">
      <c r="A15" s="4" t="s">
        <v>353</v>
      </c>
      <c r="B15" s="5" t="n">
        <v>19195</v>
      </c>
      <c r="C15" s="5" t="n">
        <v>56152</v>
      </c>
    </row>
    <row r="16" spans="1:3">
      <c r="A16" s="4" t="s">
        <v>357</v>
      </c>
    </row>
    <row r="17" spans="1:3">
      <c r="A17" s="3" t="s">
        <v>351</v>
      </c>
    </row>
    <row r="18" spans="1:3">
      <c r="A18" s="4" t="s">
        <v>353</v>
      </c>
      <c r="B18" s="5" t="n">
        <v>1543</v>
      </c>
      <c r="C18" s="5" t="n">
        <v>1543</v>
      </c>
    </row>
    <row r="19" spans="1:3">
      <c r="A19" s="4" t="s">
        <v>358</v>
      </c>
    </row>
    <row r="20" spans="1:3">
      <c r="A20" s="3" t="s">
        <v>351</v>
      </c>
    </row>
    <row r="21" spans="1:3">
      <c r="A21" s="4" t="s">
        <v>359</v>
      </c>
      <c r="B21" s="5" t="n">
        <v>35498</v>
      </c>
      <c r="C21" s="5" t="n">
        <v>104140</v>
      </c>
    </row>
    <row r="22" spans="1:3">
      <c r="A22" s="4" t="s">
        <v>360</v>
      </c>
    </row>
    <row r="23" spans="1:3">
      <c r="A23" s="3" t="s">
        <v>351</v>
      </c>
    </row>
    <row r="24" spans="1:3">
      <c r="A24" s="4" t="s">
        <v>132</v>
      </c>
      <c r="B24" s="5" t="n">
        <v>106038</v>
      </c>
      <c r="C24" s="5" t="n">
        <v>198988</v>
      </c>
    </row>
    <row r="25" spans="1:3">
      <c r="A25" s="4" t="s">
        <v>361</v>
      </c>
    </row>
    <row r="26" spans="1:3">
      <c r="A26" s="3" t="s">
        <v>351</v>
      </c>
    </row>
    <row r="27" spans="1:3">
      <c r="A27" s="4" t="s">
        <v>353</v>
      </c>
      <c r="B27" s="5" t="n">
        <v>21706</v>
      </c>
      <c r="C27" s="5" t="n">
        <v>40849</v>
      </c>
    </row>
    <row r="28" spans="1:3">
      <c r="A28" s="4" t="s">
        <v>362</v>
      </c>
    </row>
    <row r="29" spans="1:3">
      <c r="A29" s="3" t="s">
        <v>351</v>
      </c>
    </row>
    <row r="30" spans="1:3">
      <c r="A30" s="4" t="s">
        <v>353</v>
      </c>
      <c r="B30" s="5" t="n">
        <v>48834</v>
      </c>
      <c r="C30" s="5" t="n">
        <v>53999</v>
      </c>
    </row>
    <row r="31" spans="1:3">
      <c r="A31" s="4" t="s">
        <v>363</v>
      </c>
    </row>
    <row r="32" spans="1:3">
      <c r="A32" s="3" t="s">
        <v>351</v>
      </c>
    </row>
    <row r="33" spans="1:3">
      <c r="A33" s="4" t="s">
        <v>359</v>
      </c>
      <c r="B33" s="5" t="n">
        <v>35498</v>
      </c>
      <c r="C33" s="5" t="n">
        <v>104140</v>
      </c>
    </row>
    <row r="34" spans="1:3">
      <c r="A34" s="4" t="s">
        <v>364</v>
      </c>
    </row>
    <row r="35" spans="1:3">
      <c r="A35" s="3" t="s">
        <v>351</v>
      </c>
    </row>
    <row r="36" spans="1:3">
      <c r="A36" s="4" t="s">
        <v>132</v>
      </c>
      <c r="B36" s="5" t="n">
        <v>22538</v>
      </c>
      <c r="C36" s="5" t="n">
        <v>69588</v>
      </c>
    </row>
    <row r="37" spans="1:3">
      <c r="A37" s="4" t="s">
        <v>365</v>
      </c>
    </row>
    <row r="38" spans="1:3">
      <c r="A38" s="3" t="s">
        <v>351</v>
      </c>
    </row>
    <row r="39" spans="1:3">
      <c r="A39" s="4" t="s">
        <v>353</v>
      </c>
      <c r="B39" s="5" t="n">
        <v>1800</v>
      </c>
      <c r="C39" s="5" t="n">
        <v>11893</v>
      </c>
    </row>
    <row r="40" spans="1:3">
      <c r="A40" s="4" t="s">
        <v>366</v>
      </c>
    </row>
    <row r="41" spans="1:3">
      <c r="A41" s="3" t="s">
        <v>351</v>
      </c>
    </row>
    <row r="42" spans="1:3">
      <c r="A42" s="4" t="s">
        <v>353</v>
      </c>
      <c r="B42" s="5" t="n">
        <v>19195</v>
      </c>
      <c r="C42" s="5" t="n">
        <v>56152</v>
      </c>
    </row>
    <row r="43" spans="1:3">
      <c r="A43" s="4" t="s">
        <v>367</v>
      </c>
    </row>
    <row r="44" spans="1:3">
      <c r="A44" s="3" t="s">
        <v>351</v>
      </c>
    </row>
    <row r="45" spans="1:3">
      <c r="A45" s="4" t="s">
        <v>353</v>
      </c>
      <c r="B45" s="6" t="n">
        <v>1543</v>
      </c>
      <c r="C45" s="6" t="n">
        <v>15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371</v>
      </c>
      <c r="E2" s="2" t="s">
        <v>372</v>
      </c>
      <c r="F2" s="2" t="s">
        <v>65</v>
      </c>
      <c r="G2" s="2" t="s">
        <v>373</v>
      </c>
      <c r="H2" s="2" t="s">
        <v>374</v>
      </c>
      <c r="I2" s="2" t="s">
        <v>375</v>
      </c>
      <c r="J2" s="2" t="s">
        <v>2</v>
      </c>
      <c r="K2" s="2" t="s">
        <v>65</v>
      </c>
      <c r="L2" s="2" t="s">
        <v>109</v>
      </c>
    </row>
    <row r="3" spans="1:12">
      <c r="A3" s="3" t="s">
        <v>376</v>
      </c>
    </row>
    <row r="4" spans="1:12">
      <c r="A4" s="4" t="s">
        <v>111</v>
      </c>
      <c r="B4" s="6" t="n">
        <v>3210</v>
      </c>
      <c r="C4" s="6" t="n">
        <v>2984</v>
      </c>
      <c r="D4" s="6" t="n">
        <v>3333</v>
      </c>
      <c r="E4" s="6" t="n">
        <v>5347</v>
      </c>
      <c r="F4" s="6" t="n">
        <v>4031</v>
      </c>
      <c r="G4" s="6" t="n">
        <v>5771</v>
      </c>
      <c r="H4" s="6" t="n">
        <v>7580</v>
      </c>
      <c r="I4" s="6" t="n">
        <v>32486</v>
      </c>
      <c r="J4" s="6" t="n">
        <v>14874</v>
      </c>
      <c r="K4" s="6" t="n">
        <v>49868</v>
      </c>
      <c r="L4" s="6" t="n">
        <v>39508</v>
      </c>
    </row>
    <row r="5" spans="1:12">
      <c r="A5" s="4" t="s">
        <v>377</v>
      </c>
      <c r="J5" s="5" t="n">
        <v>156812</v>
      </c>
      <c r="K5" s="5" t="n">
        <v>196023</v>
      </c>
      <c r="L5" s="5" t="n">
        <v>190910</v>
      </c>
    </row>
    <row r="6" spans="1:12">
      <c r="A6" s="4" t="s">
        <v>378</v>
      </c>
      <c r="J6" s="5" t="n">
        <v>-141938</v>
      </c>
      <c r="K6" s="5" t="n">
        <v>-146155</v>
      </c>
      <c r="L6" s="5" t="n">
        <v>-151402</v>
      </c>
    </row>
    <row r="7" spans="1:12">
      <c r="A7" s="4" t="s">
        <v>123</v>
      </c>
      <c r="B7" s="6" t="n">
        <v>-31357</v>
      </c>
      <c r="C7" s="6" t="n">
        <v>-36069</v>
      </c>
      <c r="D7" s="6" t="n">
        <v>-34391</v>
      </c>
      <c r="E7" s="6" t="n">
        <v>-35385</v>
      </c>
      <c r="F7" s="6" t="n">
        <v>-38753</v>
      </c>
      <c r="G7" s="6" t="n">
        <v>-47244</v>
      </c>
      <c r="H7" s="6" t="n">
        <v>-34060</v>
      </c>
      <c r="I7" s="6" t="n">
        <v>-20390</v>
      </c>
      <c r="J7" s="6" t="n">
        <v>-137202</v>
      </c>
      <c r="K7" s="6" t="n">
        <v>-140447</v>
      </c>
      <c r="L7" s="6" t="n">
        <v>-150222</v>
      </c>
    </row>
    <row r="8" spans="1:12">
      <c r="A8" s="4" t="s">
        <v>379</v>
      </c>
      <c r="B8" s="8" t="n">
        <v>-0.9</v>
      </c>
      <c r="C8" s="8" t="n">
        <v>-1.03</v>
      </c>
      <c r="D8" s="8" t="n">
        <v>-0.99</v>
      </c>
      <c r="E8" s="8" t="n">
        <v>-1.02</v>
      </c>
      <c r="F8" s="8" t="n">
        <v>-1.12</v>
      </c>
      <c r="G8" s="8" t="n">
        <v>-1.37</v>
      </c>
      <c r="H8" s="8" t="n">
        <v>-0.99</v>
      </c>
      <c r="I8" s="8" t="n">
        <v>-0.63</v>
      </c>
      <c r="J8" s="8" t="n">
        <v>-3.92</v>
      </c>
      <c r="K8" s="8" t="n">
        <v>-4.13</v>
      </c>
      <c r="L8" s="8" t="n">
        <v>-5.38</v>
      </c>
    </row>
    <row r="9" spans="1:12">
      <c r="A9" s="4" t="s">
        <v>380</v>
      </c>
    </row>
    <row r="10" spans="1:12">
      <c r="A10" s="3" t="s">
        <v>376</v>
      </c>
    </row>
    <row r="11" spans="1:12">
      <c r="A11" s="4" t="s">
        <v>111</v>
      </c>
      <c r="K11" s="6" t="n">
        <v>52329</v>
      </c>
    </row>
    <row r="12" spans="1:12">
      <c r="A12" s="4" t="s">
        <v>377</v>
      </c>
      <c r="K12" s="5" t="n">
        <v>196023</v>
      </c>
    </row>
    <row r="13" spans="1:12">
      <c r="A13" s="4" t="s">
        <v>378</v>
      </c>
      <c r="K13" s="5" t="n">
        <v>-143694</v>
      </c>
    </row>
    <row r="14" spans="1:12">
      <c r="A14" s="4" t="s">
        <v>123</v>
      </c>
      <c r="K14" s="6" t="n">
        <v>-137986</v>
      </c>
    </row>
    <row r="15" spans="1:12">
      <c r="A15" s="4" t="s">
        <v>379</v>
      </c>
      <c r="K15" s="8" t="n">
        <v>-4.06</v>
      </c>
    </row>
    <row r="16" spans="1:12">
      <c r="A16" s="4" t="s">
        <v>381</v>
      </c>
    </row>
    <row r="17" spans="1:12">
      <c r="A17" s="3" t="s">
        <v>376</v>
      </c>
    </row>
    <row r="18" spans="1:12">
      <c r="A18" s="4" t="s">
        <v>111</v>
      </c>
      <c r="K18" s="6" t="n">
        <v>-2461</v>
      </c>
    </row>
    <row r="19" spans="1:12">
      <c r="A19" s="4" t="s">
        <v>378</v>
      </c>
      <c r="K19" s="5" t="n">
        <v>-2461</v>
      </c>
    </row>
    <row r="20" spans="1:12">
      <c r="A20" s="4" t="s">
        <v>123</v>
      </c>
      <c r="K20" s="6" t="n">
        <v>-2461</v>
      </c>
    </row>
    <row r="21" spans="1:12">
      <c r="A21" s="4" t="s">
        <v>379</v>
      </c>
      <c r="K21" s="8" t="n">
        <v>-0.0700000000000000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65</v>
      </c>
      <c r="D1" s="2" t="s">
        <v>325</v>
      </c>
    </row>
    <row r="2" spans="1:4">
      <c r="A2" s="3" t="s">
        <v>376</v>
      </c>
    </row>
    <row r="3" spans="1:4">
      <c r="A3" s="4" t="s">
        <v>383</v>
      </c>
      <c r="B3" s="6" t="n">
        <v>4097</v>
      </c>
      <c r="C3" s="6" t="n">
        <v>5096</v>
      </c>
    </row>
    <row r="4" spans="1:4">
      <c r="A4" s="4" t="s">
        <v>82</v>
      </c>
      <c r="B4" s="5" t="n">
        <v>1296</v>
      </c>
      <c r="C4" s="5" t="n">
        <v>1428</v>
      </c>
    </row>
    <row r="5" spans="1:4">
      <c r="A5" s="4" t="s">
        <v>85</v>
      </c>
      <c r="B5" s="5" t="n">
        <v>5113</v>
      </c>
      <c r="C5" s="5" t="n">
        <v>10465</v>
      </c>
    </row>
    <row r="6" spans="1:4">
      <c r="A6" s="4" t="s">
        <v>95</v>
      </c>
      <c r="B6" s="6" t="n">
        <v>-431883</v>
      </c>
      <c r="C6" s="5" t="n">
        <v>-294681</v>
      </c>
    </row>
    <row r="7" spans="1:4">
      <c r="A7" s="4" t="s">
        <v>380</v>
      </c>
    </row>
    <row r="8" spans="1:4">
      <c r="A8" s="3" t="s">
        <v>376</v>
      </c>
    </row>
    <row r="9" spans="1:4">
      <c r="A9" s="4" t="s">
        <v>383</v>
      </c>
      <c r="C9" s="5" t="n">
        <v>5096</v>
      </c>
    </row>
    <row r="10" spans="1:4">
      <c r="A10" s="4" t="s">
        <v>82</v>
      </c>
      <c r="C10" s="5" t="n">
        <v>8187</v>
      </c>
    </row>
    <row r="11" spans="1:4">
      <c r="A11" s="4" t="s">
        <v>85</v>
      </c>
      <c r="C11" s="5" t="n">
        <v>2618</v>
      </c>
    </row>
    <row r="12" spans="1:4">
      <c r="A12" s="4" t="s">
        <v>95</v>
      </c>
      <c r="C12" s="5" t="n">
        <v>-293593</v>
      </c>
    </row>
    <row r="13" spans="1:4">
      <c r="A13" s="4" t="s">
        <v>381</v>
      </c>
    </row>
    <row r="14" spans="1:4">
      <c r="A14" s="3" t="s">
        <v>376</v>
      </c>
    </row>
    <row r="15" spans="1:4">
      <c r="A15" s="4" t="s">
        <v>82</v>
      </c>
      <c r="C15" s="5" t="n">
        <v>-6759</v>
      </c>
    </row>
    <row r="16" spans="1:4">
      <c r="A16" s="4" t="s">
        <v>85</v>
      </c>
      <c r="C16" s="5" t="n">
        <v>7847</v>
      </c>
    </row>
    <row r="17" spans="1:4">
      <c r="A17" s="4" t="s">
        <v>95</v>
      </c>
      <c r="C17" s="6" t="n">
        <v>-1088</v>
      </c>
      <c r="D17" s="6"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4</v>
      </c>
      <c r="B1" s="2" t="s">
        <v>325</v>
      </c>
      <c r="C1" s="2" t="s">
        <v>2</v>
      </c>
      <c r="D1" s="2" t="s">
        <v>370</v>
      </c>
      <c r="E1" s="2" t="s">
        <v>371</v>
      </c>
      <c r="F1" s="2" t="s">
        <v>372</v>
      </c>
      <c r="G1" s="2" t="s">
        <v>65</v>
      </c>
      <c r="H1" s="2" t="s">
        <v>373</v>
      </c>
      <c r="I1" s="2" t="s">
        <v>374</v>
      </c>
      <c r="J1" s="2" t="s">
        <v>375</v>
      </c>
      <c r="K1" s="2" t="s">
        <v>2</v>
      </c>
      <c r="L1" s="2" t="s">
        <v>65</v>
      </c>
      <c r="M1" s="2" t="s">
        <v>109</v>
      </c>
    </row>
    <row r="2" spans="1:13">
      <c r="A2" s="3" t="s">
        <v>376</v>
      </c>
    </row>
    <row r="3" spans="1:13">
      <c r="A3" s="4" t="s">
        <v>123</v>
      </c>
      <c r="C3" s="6" t="n">
        <v>-31357</v>
      </c>
      <c r="D3" s="6" t="n">
        <v>-36069</v>
      </c>
      <c r="E3" s="6" t="n">
        <v>-34391</v>
      </c>
      <c r="F3" s="6" t="n">
        <v>-35385</v>
      </c>
      <c r="G3" s="6" t="n">
        <v>-38753</v>
      </c>
      <c r="H3" s="6" t="n">
        <v>-47244</v>
      </c>
      <c r="I3" s="6" t="n">
        <v>-34060</v>
      </c>
      <c r="J3" s="6" t="n">
        <v>-20390</v>
      </c>
      <c r="K3" s="6" t="n">
        <v>-137202</v>
      </c>
      <c r="L3" s="6" t="n">
        <v>-140447</v>
      </c>
      <c r="M3" s="6" t="n">
        <v>-150222</v>
      </c>
    </row>
    <row r="4" spans="1:13">
      <c r="A4" s="4" t="s">
        <v>385</v>
      </c>
      <c r="L4" s="5" t="n">
        <v>1373</v>
      </c>
    </row>
    <row r="5" spans="1:13">
      <c r="A5" s="3" t="s">
        <v>165</v>
      </c>
    </row>
    <row r="6" spans="1:13">
      <c r="A6" s="4" t="s">
        <v>69</v>
      </c>
      <c r="K6" s="5" t="n">
        <v>999</v>
      </c>
      <c r="L6" s="5" t="n">
        <v>8037</v>
      </c>
      <c r="M6" s="5" t="n">
        <v>-9174</v>
      </c>
    </row>
    <row r="7" spans="1:13">
      <c r="A7" s="4" t="s">
        <v>168</v>
      </c>
      <c r="L7" s="5" t="n">
        <v>-11043</v>
      </c>
    </row>
    <row r="8" spans="1:13">
      <c r="A8" s="4" t="s">
        <v>184</v>
      </c>
      <c r="B8" s="6" t="n">
        <v>61333</v>
      </c>
      <c r="F8" s="5" t="n">
        <v>45496</v>
      </c>
      <c r="J8" s="5" t="n">
        <v>61333</v>
      </c>
      <c r="K8" s="5" t="n">
        <v>45496</v>
      </c>
      <c r="L8" s="5" t="n">
        <v>61333</v>
      </c>
    </row>
    <row r="9" spans="1:13">
      <c r="A9" s="4" t="s">
        <v>185</v>
      </c>
      <c r="G9" s="5" t="n">
        <v>45496</v>
      </c>
      <c r="L9" s="5" t="n">
        <v>45496</v>
      </c>
      <c r="M9" s="5" t="n">
        <v>61333</v>
      </c>
    </row>
    <row r="10" spans="1:13">
      <c r="A10" s="4" t="s">
        <v>380</v>
      </c>
    </row>
    <row r="11" spans="1:13">
      <c r="A11" s="3" t="s">
        <v>376</v>
      </c>
    </row>
    <row r="12" spans="1:13">
      <c r="A12" s="4" t="s">
        <v>123</v>
      </c>
      <c r="L12" s="5" t="n">
        <v>-137986</v>
      </c>
    </row>
    <row r="13" spans="1:13">
      <c r="A13" s="3" t="s">
        <v>165</v>
      </c>
    </row>
    <row r="14" spans="1:13">
      <c r="A14" s="4" t="s">
        <v>69</v>
      </c>
      <c r="L14" s="5" t="n">
        <v>8037</v>
      </c>
    </row>
    <row r="15" spans="1:13">
      <c r="A15" s="4" t="s">
        <v>168</v>
      </c>
      <c r="L15" s="5" t="n">
        <v>-12131</v>
      </c>
    </row>
    <row r="16" spans="1:13">
      <c r="A16" s="4" t="s">
        <v>184</v>
      </c>
      <c r="B16" s="5" t="n">
        <v>61333</v>
      </c>
      <c r="F16" s="6" t="n">
        <v>45496</v>
      </c>
      <c r="J16" s="6" t="n">
        <v>61333</v>
      </c>
      <c r="K16" s="6" t="n">
        <v>45496</v>
      </c>
      <c r="L16" s="5" t="n">
        <v>61333</v>
      </c>
    </row>
    <row r="17" spans="1:13">
      <c r="A17" s="4" t="s">
        <v>185</v>
      </c>
      <c r="G17" s="6" t="n">
        <v>45496</v>
      </c>
      <c r="L17" s="5" t="n">
        <v>45496</v>
      </c>
      <c r="M17" s="6" t="n">
        <v>61333</v>
      </c>
    </row>
    <row r="18" spans="1:13">
      <c r="A18" s="4" t="s">
        <v>381</v>
      </c>
    </row>
    <row r="19" spans="1:13">
      <c r="A19" s="3" t="s">
        <v>376</v>
      </c>
    </row>
    <row r="20" spans="1:13">
      <c r="A20" s="4" t="s">
        <v>123</v>
      </c>
      <c r="L20" s="5" t="n">
        <v>-2461</v>
      </c>
    </row>
    <row r="21" spans="1:13">
      <c r="A21" s="4" t="s">
        <v>385</v>
      </c>
      <c r="B21" s="6" t="n">
        <v>1400</v>
      </c>
      <c r="L21" s="5" t="n">
        <v>1373</v>
      </c>
    </row>
    <row r="22" spans="1:13">
      <c r="A22" s="3" t="s">
        <v>165</v>
      </c>
    </row>
    <row r="23" spans="1:13">
      <c r="A23" s="4" t="s">
        <v>168</v>
      </c>
      <c r="L23" s="6" t="n">
        <v>1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8</v>
      </c>
      <c r="B1" s="2" t="s">
        <v>1</v>
      </c>
    </row>
    <row r="2" spans="1:4">
      <c r="B2" s="2" t="s">
        <v>2</v>
      </c>
      <c r="C2" s="2" t="s">
        <v>65</v>
      </c>
      <c r="D2" s="2" t="s">
        <v>109</v>
      </c>
    </row>
    <row r="3" spans="1:4">
      <c r="A3" s="3" t="s">
        <v>110</v>
      </c>
    </row>
    <row r="4" spans="1:4">
      <c r="A4" s="4" t="s">
        <v>111</v>
      </c>
      <c r="B4" s="6" t="n">
        <v>14874000</v>
      </c>
      <c r="C4" s="6" t="n">
        <v>49868000</v>
      </c>
      <c r="D4" s="6" t="n">
        <v>39508000</v>
      </c>
    </row>
    <row r="5" spans="1:4">
      <c r="A5" s="4" t="s">
        <v>112</v>
      </c>
      <c r="B5" s="4" t="s">
        <v>113</v>
      </c>
      <c r="C5" s="4" t="s">
        <v>113</v>
      </c>
      <c r="D5" s="4" t="s">
        <v>113</v>
      </c>
    </row>
    <row r="6" spans="1:4">
      <c r="A6" s="3" t="s">
        <v>114</v>
      </c>
    </row>
    <row r="7" spans="1:4">
      <c r="A7" s="4" t="s">
        <v>115</v>
      </c>
      <c r="B7" s="6" t="n">
        <v>114063000</v>
      </c>
      <c r="C7" s="6" t="n">
        <v>156352000</v>
      </c>
      <c r="D7" s="6" t="n">
        <v>150908000</v>
      </c>
    </row>
    <row r="8" spans="1:4">
      <c r="A8" s="4" t="s">
        <v>116</v>
      </c>
      <c r="B8" s="5" t="n">
        <v>42749000</v>
      </c>
      <c r="C8" s="5" t="n">
        <v>39671000</v>
      </c>
      <c r="D8" s="5" t="n">
        <v>40002000</v>
      </c>
    </row>
    <row r="9" spans="1:4">
      <c r="A9" s="4" t="s">
        <v>117</v>
      </c>
      <c r="B9" s="5" t="n">
        <v>156812000</v>
      </c>
      <c r="C9" s="5" t="n">
        <v>196023000</v>
      </c>
      <c r="D9" s="5" t="n">
        <v>190910000</v>
      </c>
    </row>
    <row r="10" spans="1:4">
      <c r="A10" s="4" t="s">
        <v>118</v>
      </c>
      <c r="B10" s="5" t="n">
        <v>-141938000</v>
      </c>
      <c r="C10" s="5" t="n">
        <v>-146155000</v>
      </c>
      <c r="D10" s="5" t="n">
        <v>-151402000</v>
      </c>
    </row>
    <row r="11" spans="1:4">
      <c r="A11" s="4" t="s">
        <v>119</v>
      </c>
      <c r="B11" s="5" t="n">
        <v>4740000</v>
      </c>
      <c r="C11" s="5" t="n">
        <v>5792000</v>
      </c>
      <c r="D11" s="5" t="n">
        <v>2978000</v>
      </c>
    </row>
    <row r="12" spans="1:4">
      <c r="A12" s="4" t="s">
        <v>120</v>
      </c>
      <c r="B12" s="5" t="n">
        <v>-4000</v>
      </c>
      <c r="C12" s="5" t="n">
        <v>-84000</v>
      </c>
      <c r="D12" s="5" t="n">
        <v>-94000</v>
      </c>
    </row>
    <row r="13" spans="1:4">
      <c r="A13" s="4" t="s">
        <v>121</v>
      </c>
      <c r="B13" s="5" t="n">
        <v>-137202000</v>
      </c>
      <c r="C13" s="5" t="n">
        <v>-140447000</v>
      </c>
      <c r="D13" s="5" t="n">
        <v>-148518000</v>
      </c>
    </row>
    <row r="14" spans="1:4">
      <c r="A14" s="4" t="s">
        <v>122</v>
      </c>
      <c r="B14" s="5" t="n">
        <v>0</v>
      </c>
      <c r="C14" s="5" t="n">
        <v>0</v>
      </c>
      <c r="D14" s="5" t="n">
        <v>-1704000</v>
      </c>
    </row>
    <row r="15" spans="1:4">
      <c r="A15" s="4" t="s">
        <v>123</v>
      </c>
      <c r="B15" s="6" t="n">
        <v>-137202000</v>
      </c>
      <c r="C15" s="6" t="n">
        <v>-140447000</v>
      </c>
      <c r="D15" s="6" t="n">
        <v>-150222000</v>
      </c>
    </row>
    <row r="16" spans="1:4">
      <c r="A16" s="4" t="s">
        <v>124</v>
      </c>
      <c r="B16" s="8" t="n">
        <v>-3.92</v>
      </c>
      <c r="C16" s="8" t="n">
        <v>-4.13</v>
      </c>
      <c r="D16" s="8" t="n">
        <v>-5.38</v>
      </c>
    </row>
    <row r="17" spans="1:4">
      <c r="A17" s="4" t="s">
        <v>125</v>
      </c>
      <c r="B17" s="5" t="n">
        <v>34970</v>
      </c>
      <c r="C17" s="5" t="n">
        <v>33976</v>
      </c>
      <c r="D17" s="5" t="n">
        <v>27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5</v>
      </c>
    </row>
    <row r="2" spans="1:3">
      <c r="A2" s="3" t="s">
        <v>387</v>
      </c>
    </row>
    <row r="3" spans="1:3">
      <c r="A3" s="4" t="s">
        <v>388</v>
      </c>
      <c r="B3" s="6" t="n">
        <v>100502</v>
      </c>
      <c r="C3" s="6" t="n">
        <v>226291</v>
      </c>
    </row>
    <row r="4" spans="1:3">
      <c r="A4" s="4" t="s">
        <v>389</v>
      </c>
      <c r="B4" s="5" t="n">
        <v>78</v>
      </c>
      <c r="C4" s="5" t="n">
        <v>9</v>
      </c>
    </row>
    <row r="5" spans="1:3">
      <c r="A5" s="4" t="s">
        <v>390</v>
      </c>
      <c r="C5" s="5" t="n">
        <v>-115</v>
      </c>
    </row>
    <row r="6" spans="1:3">
      <c r="A6" s="4" t="s">
        <v>391</v>
      </c>
      <c r="B6" s="5" t="n">
        <v>100580</v>
      </c>
      <c r="C6" s="5" t="n">
        <v>226185</v>
      </c>
    </row>
    <row r="7" spans="1:3">
      <c r="A7" s="4" t="s">
        <v>352</v>
      </c>
    </row>
    <row r="8" spans="1:3">
      <c r="A8" s="3" t="s">
        <v>387</v>
      </c>
    </row>
    <row r="9" spans="1:3">
      <c r="A9" s="4" t="s">
        <v>388</v>
      </c>
      <c r="B9" s="5" t="n">
        <v>21706</v>
      </c>
      <c r="C9" s="5" t="n">
        <v>40849</v>
      </c>
    </row>
    <row r="10" spans="1:3">
      <c r="A10" s="4" t="s">
        <v>391</v>
      </c>
      <c r="B10" s="5" t="n">
        <v>21706</v>
      </c>
      <c r="C10" s="5" t="n">
        <v>40849</v>
      </c>
    </row>
    <row r="11" spans="1:3">
      <c r="A11" s="4" t="s">
        <v>358</v>
      </c>
    </row>
    <row r="12" spans="1:3">
      <c r="A12" s="3" t="s">
        <v>387</v>
      </c>
    </row>
    <row r="13" spans="1:3">
      <c r="A13" s="4" t="s">
        <v>388</v>
      </c>
      <c r="B13" s="5" t="n">
        <v>35471</v>
      </c>
      <c r="C13" s="5" t="n">
        <v>104218</v>
      </c>
    </row>
    <row r="14" spans="1:3">
      <c r="A14" s="4" t="s">
        <v>389</v>
      </c>
      <c r="B14" s="5" t="n">
        <v>27</v>
      </c>
    </row>
    <row r="15" spans="1:3">
      <c r="A15" s="4" t="s">
        <v>390</v>
      </c>
      <c r="C15" s="5" t="n">
        <v>-77</v>
      </c>
    </row>
    <row r="16" spans="1:3">
      <c r="A16" s="4" t="s">
        <v>391</v>
      </c>
      <c r="B16" s="5" t="n">
        <v>35498</v>
      </c>
      <c r="C16" s="5" t="n">
        <v>104141</v>
      </c>
    </row>
    <row r="17" spans="1:3">
      <c r="A17" s="4" t="s">
        <v>354</v>
      </c>
    </row>
    <row r="18" spans="1:3">
      <c r="A18" s="3" t="s">
        <v>387</v>
      </c>
    </row>
    <row r="19" spans="1:3">
      <c r="A19" s="4" t="s">
        <v>388</v>
      </c>
      <c r="B19" s="5" t="n">
        <v>48790</v>
      </c>
      <c r="C19" s="5" t="n">
        <v>54005</v>
      </c>
    </row>
    <row r="20" spans="1:3">
      <c r="A20" s="4" t="s">
        <v>389</v>
      </c>
      <c r="B20" s="5" t="n">
        <v>44</v>
      </c>
      <c r="C20" s="5" t="n">
        <v>9</v>
      </c>
    </row>
    <row r="21" spans="1:3">
      <c r="A21" s="4" t="s">
        <v>390</v>
      </c>
      <c r="C21" s="5" t="n">
        <v>-15</v>
      </c>
    </row>
    <row r="22" spans="1:3">
      <c r="A22" s="4" t="s">
        <v>391</v>
      </c>
      <c r="B22" s="5" t="n">
        <v>48834</v>
      </c>
      <c r="C22" s="5" t="n">
        <v>53999</v>
      </c>
    </row>
    <row r="23" spans="1:3">
      <c r="A23" s="4" t="s">
        <v>355</v>
      </c>
    </row>
    <row r="24" spans="1:3">
      <c r="A24" s="3" t="s">
        <v>387</v>
      </c>
    </row>
    <row r="25" spans="1:3">
      <c r="A25" s="4" t="s">
        <v>388</v>
      </c>
      <c r="B25" s="5" t="n">
        <v>1800</v>
      </c>
      <c r="C25" s="5" t="n">
        <v>11897</v>
      </c>
    </row>
    <row r="26" spans="1:3">
      <c r="A26" s="4" t="s">
        <v>390</v>
      </c>
      <c r="C26" s="5" t="n">
        <v>-4</v>
      </c>
    </row>
    <row r="27" spans="1:3">
      <c r="A27" s="4" t="s">
        <v>391</v>
      </c>
      <c r="B27" s="5" t="n">
        <v>1800</v>
      </c>
      <c r="C27" s="5" t="n">
        <v>11893</v>
      </c>
    </row>
    <row r="28" spans="1:3">
      <c r="A28" s="4" t="s">
        <v>356</v>
      </c>
    </row>
    <row r="29" spans="1:3">
      <c r="A29" s="3" t="s">
        <v>387</v>
      </c>
    </row>
    <row r="30" spans="1:3">
      <c r="A30" s="4" t="s">
        <v>388</v>
      </c>
      <c r="B30" s="5" t="n">
        <v>19188</v>
      </c>
      <c r="C30" s="5" t="n">
        <v>56171</v>
      </c>
    </row>
    <row r="31" spans="1:3">
      <c r="A31" s="4" t="s">
        <v>389</v>
      </c>
      <c r="B31" s="5" t="n">
        <v>7</v>
      </c>
    </row>
    <row r="32" spans="1:3">
      <c r="A32" s="4" t="s">
        <v>390</v>
      </c>
      <c r="C32" s="5" t="n">
        <v>-19</v>
      </c>
    </row>
    <row r="33" spans="1:3">
      <c r="A33" s="4" t="s">
        <v>391</v>
      </c>
      <c r="B33" s="5" t="n">
        <v>19195</v>
      </c>
      <c r="C33" s="5" t="n">
        <v>56152</v>
      </c>
    </row>
    <row r="34" spans="1:3">
      <c r="A34" s="4" t="s">
        <v>392</v>
      </c>
    </row>
    <row r="35" spans="1:3">
      <c r="A35" s="3" t="s">
        <v>387</v>
      </c>
    </row>
    <row r="36" spans="1:3">
      <c r="A36" s="4" t="s">
        <v>388</v>
      </c>
      <c r="B36" s="5" t="n">
        <v>126955</v>
      </c>
      <c r="C36" s="5" t="n">
        <v>267140</v>
      </c>
    </row>
    <row r="37" spans="1:3">
      <c r="A37" s="4" t="s">
        <v>389</v>
      </c>
      <c r="B37" s="5" t="n">
        <v>78</v>
      </c>
      <c r="C37" s="5" t="n">
        <v>9</v>
      </c>
    </row>
    <row r="38" spans="1:3">
      <c r="A38" s="4" t="s">
        <v>390</v>
      </c>
      <c r="C38" s="5" t="n">
        <v>-115</v>
      </c>
    </row>
    <row r="39" spans="1:3">
      <c r="A39" s="4" t="s">
        <v>391</v>
      </c>
      <c r="B39" s="5" t="n">
        <v>127033</v>
      </c>
      <c r="C39" s="5" t="n">
        <v>267034</v>
      </c>
    </row>
    <row r="40" spans="1:3">
      <c r="A40" s="4" t="s">
        <v>393</v>
      </c>
    </row>
    <row r="41" spans="1:3">
      <c r="A41" s="3" t="s">
        <v>387</v>
      </c>
    </row>
    <row r="42" spans="1:3">
      <c r="A42" s="4" t="s">
        <v>388</v>
      </c>
      <c r="B42" s="5" t="n">
        <v>-26453</v>
      </c>
      <c r="C42" s="5" t="n">
        <v>-40849</v>
      </c>
    </row>
    <row r="43" spans="1:3">
      <c r="A43" s="4" t="s">
        <v>391</v>
      </c>
      <c r="B43" s="6" t="n">
        <v>-26453</v>
      </c>
      <c r="C43" s="6" t="n">
        <v>-408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5</v>
      </c>
    </row>
    <row r="2" spans="1:3">
      <c r="A2" s="3" t="s">
        <v>395</v>
      </c>
    </row>
    <row r="3" spans="1:3">
      <c r="A3" s="4" t="s">
        <v>396</v>
      </c>
      <c r="B3" s="6" t="n">
        <v>100502</v>
      </c>
    </row>
    <row r="4" spans="1:3">
      <c r="A4" s="4" t="s">
        <v>388</v>
      </c>
      <c r="B4" s="5" t="n">
        <v>100502</v>
      </c>
      <c r="C4" s="6" t="n">
        <v>226291</v>
      </c>
    </row>
    <row r="5" spans="1:3">
      <c r="A5" s="4" t="s">
        <v>397</v>
      </c>
      <c r="B5" s="5" t="n">
        <v>100580</v>
      </c>
    </row>
    <row r="6" spans="1:3">
      <c r="A6" s="4" t="s">
        <v>398</v>
      </c>
      <c r="B6" s="6" t="n">
        <v>100580</v>
      </c>
      <c r="C6" s="6" t="n">
        <v>226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99</v>
      </c>
      <c r="B1" s="2" t="s">
        <v>1</v>
      </c>
    </row>
    <row r="2" spans="1:2">
      <c r="B2" s="2" t="s">
        <v>400</v>
      </c>
    </row>
    <row r="3" spans="1:2">
      <c r="A3" s="3" t="s">
        <v>387</v>
      </c>
    </row>
    <row r="4" spans="1:2">
      <c r="A4" s="4" t="s">
        <v>401</v>
      </c>
      <c r="B4" s="6" t="n">
        <v>200000</v>
      </c>
    </row>
    <row r="5" spans="1:2">
      <c r="A5" s="4" t="s">
        <v>402</v>
      </c>
      <c r="B5" s="6" t="n">
        <v>0</v>
      </c>
    </row>
    <row r="6" spans="1:2">
      <c r="A6" s="4" t="s">
        <v>403</v>
      </c>
      <c r="B6" s="4" t="s">
        <v>344</v>
      </c>
    </row>
    <row r="7" spans="1:2">
      <c r="A7" s="4" t="s">
        <v>348</v>
      </c>
    </row>
    <row r="8" spans="1:2">
      <c r="A8" s="3" t="s">
        <v>387</v>
      </c>
    </row>
    <row r="9" spans="1:2">
      <c r="A9" s="4" t="s">
        <v>404</v>
      </c>
      <c r="B9"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5</v>
      </c>
    </row>
    <row r="2" spans="1:3">
      <c r="A2" s="3" t="s">
        <v>407</v>
      </c>
    </row>
    <row r="3" spans="1:3">
      <c r="A3" s="4" t="s">
        <v>408</v>
      </c>
      <c r="B3" s="6" t="n">
        <v>29643</v>
      </c>
      <c r="C3" s="6" t="n">
        <v>45125</v>
      </c>
    </row>
    <row r="4" spans="1:3">
      <c r="A4" s="4" t="s">
        <v>409</v>
      </c>
      <c r="B4" s="5" t="n">
        <v>-7109</v>
      </c>
      <c r="C4" s="5" t="n">
        <v>-16407</v>
      </c>
    </row>
    <row r="5" spans="1:3">
      <c r="A5" s="4" t="s">
        <v>73</v>
      </c>
      <c r="B5" s="5" t="n">
        <v>22534</v>
      </c>
      <c r="C5" s="5" t="n">
        <v>28718</v>
      </c>
    </row>
    <row r="6" spans="1:3">
      <c r="A6" s="4" t="s">
        <v>410</v>
      </c>
    </row>
    <row r="7" spans="1:3">
      <c r="A7" s="3" t="s">
        <v>407</v>
      </c>
    </row>
    <row r="8" spans="1:3">
      <c r="A8" s="4" t="s">
        <v>408</v>
      </c>
      <c r="B8" s="5" t="n">
        <v>2281</v>
      </c>
      <c r="C8" s="5" t="n">
        <v>2403</v>
      </c>
    </row>
    <row r="9" spans="1:3">
      <c r="A9" s="4" t="s">
        <v>411</v>
      </c>
    </row>
    <row r="10" spans="1:3">
      <c r="A10" s="3" t="s">
        <v>407</v>
      </c>
    </row>
    <row r="11" spans="1:3">
      <c r="A11" s="4" t="s">
        <v>408</v>
      </c>
      <c r="B11" s="5" t="n">
        <v>968</v>
      </c>
      <c r="C11" s="5" t="n">
        <v>968</v>
      </c>
    </row>
    <row r="12" spans="1:3">
      <c r="A12" s="4" t="s">
        <v>339</v>
      </c>
    </row>
    <row r="13" spans="1:3">
      <c r="A13" s="3" t="s">
        <v>407</v>
      </c>
    </row>
    <row r="14" spans="1:3">
      <c r="A14" s="4" t="s">
        <v>408</v>
      </c>
      <c r="B14" s="5" t="n">
        <v>4219</v>
      </c>
      <c r="C14" s="5" t="n">
        <v>19579</v>
      </c>
    </row>
    <row r="15" spans="1:3">
      <c r="A15" s="4" t="s">
        <v>412</v>
      </c>
    </row>
    <row r="16" spans="1:3">
      <c r="A16" s="3" t="s">
        <v>407</v>
      </c>
    </row>
    <row r="17" spans="1:3">
      <c r="A17" s="4" t="s">
        <v>408</v>
      </c>
      <c r="B17" s="6" t="n">
        <v>22175</v>
      </c>
      <c r="C17" s="6" t="n">
        <v>22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5</v>
      </c>
      <c r="D2" s="2" t="s">
        <v>109</v>
      </c>
    </row>
    <row r="3" spans="1:4">
      <c r="A3" s="3" t="s">
        <v>407</v>
      </c>
    </row>
    <row r="4" spans="1:4">
      <c r="A4" s="4" t="s">
        <v>160</v>
      </c>
      <c r="B4" s="6" t="n">
        <v>5313</v>
      </c>
      <c r="C4" s="6" t="n">
        <v>5020</v>
      </c>
      <c r="D4" s="6" t="n">
        <v>2513</v>
      </c>
    </row>
    <row r="5" spans="1:4">
      <c r="A5" s="4" t="s">
        <v>414</v>
      </c>
      <c r="B5" s="5" t="n">
        <v>1959</v>
      </c>
    </row>
    <row r="6" spans="1:4">
      <c r="A6" s="4" t="s">
        <v>415</v>
      </c>
    </row>
    <row r="7" spans="1:4">
      <c r="A7" s="3" t="s">
        <v>407</v>
      </c>
    </row>
    <row r="8" spans="1:4">
      <c r="A8" s="4" t="s">
        <v>414</v>
      </c>
      <c r="B8" s="6" t="n">
        <v>2000</v>
      </c>
    </row>
    <row r="9" spans="1:4">
      <c r="A9" s="4" t="s">
        <v>416</v>
      </c>
    </row>
    <row r="10" spans="1:4">
      <c r="A10" s="3" t="s">
        <v>407</v>
      </c>
    </row>
    <row r="11" spans="1:4">
      <c r="A11" s="4" t="s">
        <v>417</v>
      </c>
      <c r="D11" s="5" t="n">
        <v>22200</v>
      </c>
    </row>
    <row r="12" spans="1:4">
      <c r="A12" s="4" t="s">
        <v>418</v>
      </c>
      <c r="D12" s="6" t="n">
        <v>14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3" t="s">
        <v>207</v>
      </c>
    </row>
    <row r="3" spans="1:3">
      <c r="A3" s="4" t="s">
        <v>420</v>
      </c>
      <c r="B3" s="6" t="n">
        <v>7787</v>
      </c>
      <c r="C3" s="6" t="n">
        <v>10513</v>
      </c>
    </row>
    <row r="4" spans="1:3">
      <c r="A4" s="4" t="s">
        <v>421</v>
      </c>
      <c r="B4" s="5" t="n">
        <v>540</v>
      </c>
      <c r="C4" s="5" t="n">
        <v>1104</v>
      </c>
    </row>
    <row r="5" spans="1:3">
      <c r="A5" s="4" t="s">
        <v>422</v>
      </c>
      <c r="B5" s="5" t="n">
        <v>1087</v>
      </c>
      <c r="C5" s="5" t="n">
        <v>3381</v>
      </c>
    </row>
    <row r="6" spans="1:3">
      <c r="A6" s="4" t="s">
        <v>423</v>
      </c>
      <c r="B6" s="5" t="n">
        <v>245</v>
      </c>
      <c r="C6" s="5" t="n">
        <v>350</v>
      </c>
    </row>
    <row r="7" spans="1:3">
      <c r="A7" s="4" t="s">
        <v>424</v>
      </c>
      <c r="B7" s="6" t="n">
        <v>9659</v>
      </c>
      <c r="C7" s="6" t="n">
        <v>15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80"/>
    <col customWidth="1" max="5" min="5" width="37"/>
    <col customWidth="1" max="6" min="6" width="31"/>
    <col customWidth="1" max="7" min="7" width="20"/>
    <col customWidth="1" max="8" min="8" width="24"/>
  </cols>
  <sheetData>
    <row r="1" spans="1:8">
      <c r="A1" s="1" t="s">
        <v>425</v>
      </c>
      <c r="B1" s="2" t="s">
        <v>426</v>
      </c>
      <c r="C1" s="2" t="s">
        <v>427</v>
      </c>
      <c r="D1" s="2" t="s">
        <v>428</v>
      </c>
      <c r="E1" s="2" t="s">
        <v>429</v>
      </c>
      <c r="F1" s="2" t="s">
        <v>430</v>
      </c>
      <c r="G1" s="2" t="s">
        <v>431</v>
      </c>
      <c r="H1" s="2" t="s">
        <v>432</v>
      </c>
    </row>
    <row r="2" spans="1:8">
      <c r="A2" s="3" t="s">
        <v>433</v>
      </c>
    </row>
    <row r="3" spans="1:8">
      <c r="A3" s="4" t="s">
        <v>434</v>
      </c>
      <c r="D3" s="5" t="n">
        <v>110000000</v>
      </c>
    </row>
    <row r="4" spans="1:8">
      <c r="A4" s="4" t="s">
        <v>435</v>
      </c>
      <c r="D4" s="7" t="n">
        <v>0.001</v>
      </c>
      <c r="E4" s="7" t="n">
        <v>0.001</v>
      </c>
    </row>
    <row r="5" spans="1:8">
      <c r="A5" s="4" t="s">
        <v>101</v>
      </c>
      <c r="D5" s="5" t="n">
        <v>100000000</v>
      </c>
      <c r="E5" s="5" t="n">
        <v>100000000</v>
      </c>
    </row>
    <row r="6" spans="1:8">
      <c r="A6" s="4" t="s">
        <v>436</v>
      </c>
      <c r="D6" s="7" t="n">
        <v>0.001</v>
      </c>
      <c r="E6" s="7" t="n">
        <v>0.001</v>
      </c>
    </row>
    <row r="7" spans="1:8">
      <c r="A7" s="4" t="s">
        <v>105</v>
      </c>
      <c r="D7" s="5" t="n">
        <v>10000000</v>
      </c>
      <c r="E7" s="5" t="n">
        <v>10000000</v>
      </c>
    </row>
    <row r="8" spans="1:8">
      <c r="A8" s="4" t="s">
        <v>107</v>
      </c>
      <c r="D8" s="5" t="n">
        <v>0</v>
      </c>
      <c r="E8" s="5" t="n">
        <v>0</v>
      </c>
    </row>
    <row r="9" spans="1:8">
      <c r="A9" s="4" t="s">
        <v>103</v>
      </c>
      <c r="D9" s="5" t="n">
        <v>35219791</v>
      </c>
      <c r="E9" s="5" t="n">
        <v>34745721</v>
      </c>
    </row>
    <row r="10" spans="1:8">
      <c r="A10" s="4" t="s">
        <v>149</v>
      </c>
      <c r="C10" s="5" t="n">
        <v>5897435</v>
      </c>
    </row>
    <row r="11" spans="1:8">
      <c r="A11" s="4" t="s">
        <v>437</v>
      </c>
      <c r="C11" s="6" t="n">
        <v>115000</v>
      </c>
      <c r="E11" s="6" t="n">
        <v>115000</v>
      </c>
    </row>
    <row r="12" spans="1:8">
      <c r="A12" s="4" t="s">
        <v>438</v>
      </c>
      <c r="C12" s="6" t="n">
        <v>107600</v>
      </c>
      <c r="E12" s="6" t="n">
        <v>107612</v>
      </c>
    </row>
    <row r="13" spans="1:8">
      <c r="A13" s="4" t="s">
        <v>439</v>
      </c>
      <c r="D13" s="4" t="s">
        <v>440</v>
      </c>
    </row>
    <row r="14" spans="1:8">
      <c r="A14" s="4" t="s">
        <v>441</v>
      </c>
      <c r="D14" s="4" t="s">
        <v>442</v>
      </c>
    </row>
    <row r="15" spans="1:8">
      <c r="A15" s="4" t="s">
        <v>443</v>
      </c>
      <c r="D15" s="4" t="s">
        <v>444</v>
      </c>
    </row>
    <row r="16" spans="1:8">
      <c r="A16" s="4" t="s">
        <v>445</v>
      </c>
      <c r="D16" s="8" t="n">
        <v>4.96</v>
      </c>
      <c r="E16" s="8" t="n">
        <v>10.85</v>
      </c>
      <c r="F16" s="8" t="n">
        <v>25.78</v>
      </c>
    </row>
    <row r="17" spans="1:8">
      <c r="A17" s="4" t="s">
        <v>446</v>
      </c>
      <c r="D17" s="6" t="n">
        <v>100</v>
      </c>
      <c r="E17" s="6" t="n">
        <v>2400</v>
      </c>
      <c r="F17" s="6" t="n">
        <v>5400</v>
      </c>
    </row>
    <row r="18" spans="1:8">
      <c r="A18" s="4" t="s">
        <v>447</v>
      </c>
      <c r="D18" s="6" t="n">
        <v>9600</v>
      </c>
    </row>
    <row r="19" spans="1:8">
      <c r="A19" s="4" t="s">
        <v>448</v>
      </c>
      <c r="D19" s="4" t="s">
        <v>449</v>
      </c>
    </row>
    <row r="20" spans="1:8">
      <c r="A20" s="4" t="s">
        <v>450</v>
      </c>
      <c r="D20" s="6" t="n">
        <v>14300</v>
      </c>
      <c r="E20" s="5" t="n">
        <v>17300</v>
      </c>
      <c r="F20" s="5" t="n">
        <v>19700</v>
      </c>
    </row>
    <row r="21" spans="1:8">
      <c r="A21" s="4" t="s">
        <v>451</v>
      </c>
      <c r="D21" s="4" t="s">
        <v>452</v>
      </c>
    </row>
    <row r="22" spans="1:8">
      <c r="A22" s="4" t="s">
        <v>453</v>
      </c>
      <c r="D22" s="8" t="n">
        <v>8.67</v>
      </c>
    </row>
    <row r="23" spans="1:8">
      <c r="A23" s="4" t="s">
        <v>454</v>
      </c>
    </row>
    <row r="24" spans="1:8">
      <c r="A24" s="3" t="s">
        <v>433</v>
      </c>
    </row>
    <row r="25" spans="1:8">
      <c r="A25" s="4" t="s">
        <v>450</v>
      </c>
      <c r="D25" s="6" t="n">
        <v>8200</v>
      </c>
      <c r="E25" s="5" t="n">
        <v>11600</v>
      </c>
      <c r="F25" s="5" t="n">
        <v>14000</v>
      </c>
    </row>
    <row r="26" spans="1:8">
      <c r="A26" s="4" t="s">
        <v>455</v>
      </c>
      <c r="D26" s="6" t="n">
        <v>3700</v>
      </c>
      <c r="E26" s="5" t="n">
        <v>6200</v>
      </c>
      <c r="F26" s="5" t="n">
        <v>30800</v>
      </c>
    </row>
    <row r="27" spans="1:8">
      <c r="A27" s="4" t="s">
        <v>456</v>
      </c>
    </row>
    <row r="28" spans="1:8">
      <c r="A28" s="3" t="s">
        <v>433</v>
      </c>
    </row>
    <row r="29" spans="1:8">
      <c r="A29" s="4" t="s">
        <v>448</v>
      </c>
      <c r="D29" s="4" t="s">
        <v>457</v>
      </c>
    </row>
    <row r="30" spans="1:8">
      <c r="A30" s="4" t="s">
        <v>458</v>
      </c>
      <c r="D30" s="6" t="n">
        <v>4800</v>
      </c>
    </row>
    <row r="31" spans="1:8">
      <c r="A31" s="4" t="s">
        <v>459</v>
      </c>
    </row>
    <row r="32" spans="1:8">
      <c r="A32" s="3" t="s">
        <v>433</v>
      </c>
    </row>
    <row r="33" spans="1:8">
      <c r="A33" s="4" t="s">
        <v>460</v>
      </c>
      <c r="D33" s="5" t="n">
        <v>3500000</v>
      </c>
    </row>
    <row r="34" spans="1:8">
      <c r="A34" s="4" t="s">
        <v>461</v>
      </c>
      <c r="D34" s="4" t="s">
        <v>462</v>
      </c>
    </row>
    <row r="35" spans="1:8">
      <c r="A35" s="4" t="s">
        <v>463</v>
      </c>
      <c r="B35" s="5" t="n">
        <v>201229</v>
      </c>
      <c r="D35" s="5" t="n">
        <v>2942984</v>
      </c>
    </row>
    <row r="36" spans="1:8">
      <c r="A36" s="4" t="s">
        <v>464</v>
      </c>
      <c r="B36" s="4" t="s">
        <v>465</v>
      </c>
    </row>
    <row r="37" spans="1:8">
      <c r="A37" s="4" t="s">
        <v>466</v>
      </c>
    </row>
    <row r="38" spans="1:8">
      <c r="A38" s="3" t="s">
        <v>433</v>
      </c>
    </row>
    <row r="39" spans="1:8">
      <c r="A39" s="4" t="s">
        <v>460</v>
      </c>
      <c r="D39" s="5" t="n">
        <v>1069985</v>
      </c>
    </row>
    <row r="40" spans="1:8">
      <c r="A40" s="4" t="s">
        <v>467</v>
      </c>
    </row>
    <row r="41" spans="1:8">
      <c r="A41" s="3" t="s">
        <v>433</v>
      </c>
    </row>
    <row r="42" spans="1:8">
      <c r="A42" s="4" t="s">
        <v>460</v>
      </c>
      <c r="D42" s="5" t="n">
        <v>1307722</v>
      </c>
    </row>
    <row r="43" spans="1:8">
      <c r="A43" s="4" t="s">
        <v>461</v>
      </c>
      <c r="D43" s="4" t="s">
        <v>468</v>
      </c>
    </row>
    <row r="44" spans="1:8">
      <c r="A44" s="4" t="s">
        <v>463</v>
      </c>
      <c r="D44" s="5" t="n">
        <v>250000</v>
      </c>
    </row>
    <row r="45" spans="1:8">
      <c r="A45" s="4" t="s">
        <v>448</v>
      </c>
      <c r="D45" s="4" t="s">
        <v>469</v>
      </c>
    </row>
    <row r="46" spans="1:8">
      <c r="A46" s="4" t="s">
        <v>450</v>
      </c>
      <c r="D46" s="6" t="n">
        <v>300</v>
      </c>
      <c r="E46" s="6" t="n">
        <v>500</v>
      </c>
      <c r="F46" s="6" t="n">
        <v>500</v>
      </c>
    </row>
    <row r="47" spans="1:8">
      <c r="A47" s="4" t="s">
        <v>470</v>
      </c>
      <c r="D47" s="5" t="n">
        <v>300000</v>
      </c>
    </row>
    <row r="48" spans="1:8">
      <c r="A48" s="4" t="s">
        <v>471</v>
      </c>
      <c r="D48" s="4" t="s">
        <v>472</v>
      </c>
    </row>
    <row r="49" spans="1:8">
      <c r="A49" s="4" t="s">
        <v>473</v>
      </c>
      <c r="D49" s="4" t="s">
        <v>474</v>
      </c>
    </row>
    <row r="50" spans="1:8">
      <c r="A50" s="4" t="s">
        <v>475</v>
      </c>
      <c r="D50" s="5" t="n">
        <v>131155</v>
      </c>
    </row>
    <row r="51" spans="1:8">
      <c r="A51" s="4" t="s">
        <v>447</v>
      </c>
      <c r="D51" s="6" t="n">
        <v>100</v>
      </c>
    </row>
    <row r="52" spans="1:8">
      <c r="A52" s="4" t="s">
        <v>476</v>
      </c>
    </row>
    <row r="53" spans="1:8">
      <c r="A53" s="3" t="s">
        <v>433</v>
      </c>
    </row>
    <row r="54" spans="1:8">
      <c r="A54" s="4" t="s">
        <v>460</v>
      </c>
      <c r="G54" s="5" t="n">
        <v>0</v>
      </c>
    </row>
    <row r="55" spans="1:8">
      <c r="A55" s="4" t="s">
        <v>477</v>
      </c>
    </row>
    <row r="56" spans="1:8">
      <c r="A56" s="3" t="s">
        <v>433</v>
      </c>
    </row>
    <row r="57" spans="1:8">
      <c r="A57" s="4" t="s">
        <v>478</v>
      </c>
      <c r="D57" s="4" t="s">
        <v>479</v>
      </c>
    </row>
    <row r="58" spans="1:8">
      <c r="A58" s="4" t="s">
        <v>480</v>
      </c>
      <c r="H58" s="6" t="n">
        <v>18</v>
      </c>
    </row>
    <row r="59" spans="1:8">
      <c r="A59" s="4" t="s">
        <v>481</v>
      </c>
      <c r="B59" s="5" t="n">
        <v>510932</v>
      </c>
    </row>
    <row r="60" spans="1:8">
      <c r="A60" s="4" t="s">
        <v>482</v>
      </c>
      <c r="B60" s="5" t="n">
        <v>55</v>
      </c>
    </row>
    <row r="61" spans="1:8">
      <c r="A61" s="4" t="s">
        <v>483</v>
      </c>
      <c r="B61" s="5" t="n">
        <v>436648</v>
      </c>
    </row>
    <row r="62" spans="1:8">
      <c r="A62" s="4" t="s">
        <v>484</v>
      </c>
      <c r="B62" s="4" t="s">
        <v>474</v>
      </c>
    </row>
    <row r="63" spans="1:8">
      <c r="A63" s="4" t="s">
        <v>485</v>
      </c>
      <c r="B63" s="5" t="n">
        <v>235419</v>
      </c>
    </row>
    <row r="64" spans="1:8">
      <c r="A64" s="4" t="s">
        <v>453</v>
      </c>
      <c r="B64" s="8" t="n">
        <v>5.06</v>
      </c>
    </row>
    <row r="65" spans="1:8">
      <c r="A65" s="4" t="s">
        <v>486</v>
      </c>
      <c r="B65" s="6" t="n">
        <v>200</v>
      </c>
    </row>
    <row r="66" spans="1:8">
      <c r="A66" s="4" t="s">
        <v>487</v>
      </c>
      <c r="D66" s="6" t="n">
        <v>1600</v>
      </c>
    </row>
    <row r="67" spans="1:8">
      <c r="A67" s="4" t="s">
        <v>488</v>
      </c>
    </row>
    <row r="68" spans="1:8">
      <c r="A68" s="3" t="s">
        <v>433</v>
      </c>
    </row>
    <row r="69" spans="1:8">
      <c r="A69" s="4" t="s">
        <v>149</v>
      </c>
      <c r="C69" s="5" t="n">
        <v>769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28</v>
      </c>
    </row>
    <row r="3" spans="1:2">
      <c r="A3" s="3" t="s">
        <v>210</v>
      </c>
    </row>
    <row r="4" spans="1:2">
      <c r="A4" s="4" t="s">
        <v>490</v>
      </c>
      <c r="B4" s="5" t="n">
        <v>3710181</v>
      </c>
    </row>
    <row r="5" spans="1:2">
      <c r="A5" s="4" t="s">
        <v>491</v>
      </c>
      <c r="B5" s="5" t="n">
        <v>1356778</v>
      </c>
    </row>
    <row r="6" spans="1:2">
      <c r="A6" s="4" t="s">
        <v>492</v>
      </c>
      <c r="B6" s="5" t="n">
        <v>-41892</v>
      </c>
    </row>
    <row r="7" spans="1:2">
      <c r="A7" s="4" t="s">
        <v>493</v>
      </c>
      <c r="B7" s="5" t="n">
        <v>-826948</v>
      </c>
    </row>
    <row r="8" spans="1:2">
      <c r="A8" s="4" t="s">
        <v>494</v>
      </c>
      <c r="B8" s="5" t="n">
        <v>-883397</v>
      </c>
    </row>
    <row r="9" spans="1:2">
      <c r="A9" s="4" t="s">
        <v>495</v>
      </c>
      <c r="B9" s="5" t="n">
        <v>3314722</v>
      </c>
    </row>
    <row r="10" spans="1:2">
      <c r="A10" s="4" t="s">
        <v>496</v>
      </c>
      <c r="B10" s="5" t="n">
        <v>2272751</v>
      </c>
    </row>
    <row r="11" spans="1:2">
      <c r="A11" s="4" t="s">
        <v>497</v>
      </c>
      <c r="B11" s="8" t="n">
        <v>28.37</v>
      </c>
    </row>
    <row r="12" spans="1:2">
      <c r="A12" s="4" t="s">
        <v>498</v>
      </c>
      <c r="B12" s="9" t="n">
        <v>8.67</v>
      </c>
    </row>
    <row r="13" spans="1:2">
      <c r="A13" s="4" t="s">
        <v>499</v>
      </c>
      <c r="B13" s="9" t="n">
        <v>8.09</v>
      </c>
    </row>
    <row r="14" spans="1:2">
      <c r="A14" s="4" t="s">
        <v>500</v>
      </c>
      <c r="B14" s="9" t="n">
        <v>25.26</v>
      </c>
    </row>
    <row r="15" spans="1:2">
      <c r="A15" s="4" t="s">
        <v>501</v>
      </c>
      <c r="B15" s="9" t="n">
        <v>31.51</v>
      </c>
    </row>
    <row r="16" spans="1:2">
      <c r="A16" s="4" t="s">
        <v>502</v>
      </c>
      <c r="B16" s="9" t="n">
        <v>20.5</v>
      </c>
    </row>
    <row r="17" spans="1:2">
      <c r="A17" s="4" t="s">
        <v>503</v>
      </c>
      <c r="B17" s="8" t="n">
        <v>23.4</v>
      </c>
    </row>
    <row r="18" spans="1:2">
      <c r="A18" s="4" t="s">
        <v>504</v>
      </c>
      <c r="B18" s="4" t="s">
        <v>505</v>
      </c>
    </row>
    <row r="19" spans="1:2">
      <c r="A19" s="4" t="s">
        <v>506</v>
      </c>
      <c r="B19" s="4" t="s">
        <v>507</v>
      </c>
    </row>
    <row r="20" spans="1:2">
      <c r="A20" s="4" t="s">
        <v>508</v>
      </c>
      <c r="B20" s="6" t="n">
        <v>176110</v>
      </c>
    </row>
    <row r="21" spans="1:2">
      <c r="A21" s="4" t="s">
        <v>509</v>
      </c>
      <c r="B21" s="6" t="n">
        <v>125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433</v>
      </c>
    </row>
    <row r="4" spans="1:2">
      <c r="A4" s="4" t="s">
        <v>512</v>
      </c>
      <c r="B4" s="5" t="n">
        <v>880030</v>
      </c>
    </row>
    <row r="5" spans="1:2">
      <c r="A5" s="4" t="s">
        <v>513</v>
      </c>
      <c r="B5" s="5" t="n">
        <v>1501750</v>
      </c>
    </row>
    <row r="6" spans="1:2">
      <c r="A6" s="4" t="s">
        <v>514</v>
      </c>
      <c r="B6" s="5" t="n">
        <v>-539453</v>
      </c>
    </row>
    <row r="7" spans="1:2">
      <c r="A7" s="4" t="s">
        <v>515</v>
      </c>
      <c r="B7" s="5" t="n">
        <v>-781750</v>
      </c>
    </row>
    <row r="8" spans="1:2">
      <c r="A8" s="4" t="s">
        <v>516</v>
      </c>
      <c r="B8" s="5" t="n">
        <v>1060577</v>
      </c>
    </row>
    <row r="9" spans="1:2">
      <c r="A9" s="4" t="s">
        <v>517</v>
      </c>
      <c r="B9" s="8" t="n">
        <v>26.36</v>
      </c>
    </row>
    <row r="10" spans="1:2">
      <c r="A10" s="4" t="s">
        <v>518</v>
      </c>
      <c r="B10" s="9" t="n">
        <v>8.039999999999999</v>
      </c>
    </row>
    <row r="11" spans="1:2">
      <c r="A11" s="4" t="s">
        <v>519</v>
      </c>
      <c r="B11" s="9" t="n">
        <v>19.45</v>
      </c>
    </row>
    <row r="12" spans="1:2">
      <c r="A12" s="4" t="s">
        <v>520</v>
      </c>
      <c r="B12" s="9" t="n">
        <v>16.46</v>
      </c>
    </row>
    <row r="13" spans="1:2">
      <c r="A13" s="4" t="s">
        <v>521</v>
      </c>
      <c r="B13" s="8" t="n">
        <v>1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109</v>
      </c>
    </row>
    <row r="3" spans="1:4">
      <c r="A3" s="3" t="s">
        <v>523</v>
      </c>
    </row>
    <row r="4" spans="1:4">
      <c r="A4" s="4" t="s">
        <v>524</v>
      </c>
      <c r="B4" s="6" t="n">
        <v>22815</v>
      </c>
      <c r="C4" s="6" t="n">
        <v>29468</v>
      </c>
      <c r="D4" s="6" t="n">
        <v>34173</v>
      </c>
    </row>
    <row r="5" spans="1:4">
      <c r="A5" s="4" t="s">
        <v>525</v>
      </c>
    </row>
    <row r="6" spans="1:4">
      <c r="A6" s="3" t="s">
        <v>523</v>
      </c>
    </row>
    <row r="7" spans="1:4">
      <c r="A7" s="4" t="s">
        <v>524</v>
      </c>
      <c r="B7" s="5" t="n">
        <v>8041</v>
      </c>
      <c r="C7" s="5" t="n">
        <v>15426</v>
      </c>
      <c r="D7" s="5" t="n">
        <v>18285</v>
      </c>
    </row>
    <row r="8" spans="1:4">
      <c r="A8" s="4" t="s">
        <v>526</v>
      </c>
    </row>
    <row r="9" spans="1:4">
      <c r="A9" s="3" t="s">
        <v>523</v>
      </c>
    </row>
    <row r="10" spans="1:4">
      <c r="A10" s="4" t="s">
        <v>524</v>
      </c>
      <c r="B10" s="6" t="n">
        <v>14774</v>
      </c>
      <c r="C10" s="6" t="n">
        <v>14042</v>
      </c>
      <c r="D10" s="6" t="n">
        <v>158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6</v>
      </c>
      <c r="B1" s="2" t="s">
        <v>1</v>
      </c>
    </row>
    <row r="2" spans="1:4">
      <c r="B2" s="2" t="s">
        <v>2</v>
      </c>
      <c r="C2" s="2" t="s">
        <v>65</v>
      </c>
      <c r="D2" s="2" t="s">
        <v>109</v>
      </c>
    </row>
    <row r="3" spans="1:4">
      <c r="A3" s="3" t="s">
        <v>127</v>
      </c>
    </row>
    <row r="4" spans="1:4">
      <c r="A4" s="4" t="s">
        <v>123</v>
      </c>
      <c r="B4" s="6" t="n">
        <v>-137202</v>
      </c>
      <c r="C4" s="6" t="n">
        <v>-140447</v>
      </c>
      <c r="D4" s="6" t="n">
        <v>-150222</v>
      </c>
    </row>
    <row r="5" spans="1:4">
      <c r="A5" s="3" t="s">
        <v>128</v>
      </c>
    </row>
    <row r="6" spans="1:4">
      <c r="A6" s="4" t="s">
        <v>129</v>
      </c>
      <c r="B6" s="5" t="n">
        <v>184</v>
      </c>
      <c r="C6" s="5" t="n">
        <v>370</v>
      </c>
      <c r="D6" s="5" t="n">
        <v>-437</v>
      </c>
    </row>
    <row r="7" spans="1:4">
      <c r="A7" s="4" t="s">
        <v>130</v>
      </c>
      <c r="B7" s="6" t="n">
        <v>-137018</v>
      </c>
      <c r="C7" s="6" t="n">
        <v>-140077</v>
      </c>
      <c r="D7" s="6" t="n">
        <v>-150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7</v>
      </c>
      <c r="B1" s="2" t="s">
        <v>1</v>
      </c>
    </row>
    <row r="2" spans="1:4">
      <c r="B2" s="2" t="s">
        <v>2</v>
      </c>
      <c r="C2" s="2" t="s">
        <v>65</v>
      </c>
      <c r="D2" s="2" t="s">
        <v>109</v>
      </c>
    </row>
    <row r="3" spans="1:4">
      <c r="A3" s="3" t="s">
        <v>433</v>
      </c>
    </row>
    <row r="4" spans="1:4">
      <c r="A4" s="4" t="s">
        <v>451</v>
      </c>
      <c r="B4" s="4" t="s">
        <v>452</v>
      </c>
    </row>
    <row r="5" spans="1:4">
      <c r="A5" s="4" t="s">
        <v>528</v>
      </c>
    </row>
    <row r="6" spans="1:4">
      <c r="A6" s="3" t="s">
        <v>433</v>
      </c>
    </row>
    <row r="7" spans="1:4">
      <c r="A7" s="4" t="s">
        <v>451</v>
      </c>
      <c r="B7" s="4" t="s">
        <v>452</v>
      </c>
      <c r="C7" s="4" t="s">
        <v>452</v>
      </c>
      <c r="D7" s="4" t="s">
        <v>452</v>
      </c>
    </row>
    <row r="8" spans="1:4">
      <c r="A8" s="4" t="s">
        <v>529</v>
      </c>
    </row>
    <row r="9" spans="1:4">
      <c r="A9" s="3" t="s">
        <v>433</v>
      </c>
    </row>
    <row r="10" spans="1:4">
      <c r="A10" s="4" t="s">
        <v>530</v>
      </c>
      <c r="B10" s="4" t="s">
        <v>349</v>
      </c>
      <c r="C10" s="4" t="s">
        <v>531</v>
      </c>
      <c r="D10" s="4" t="s">
        <v>531</v>
      </c>
    </row>
    <row r="11" spans="1:4">
      <c r="A11" s="4" t="s">
        <v>532</v>
      </c>
      <c r="B11" s="4" t="s">
        <v>533</v>
      </c>
      <c r="C11" s="4" t="s">
        <v>534</v>
      </c>
      <c r="D11" s="4" t="s">
        <v>535</v>
      </c>
    </row>
    <row r="12" spans="1:4">
      <c r="A12" s="4" t="s">
        <v>536</v>
      </c>
      <c r="B12" s="4" t="s">
        <v>537</v>
      </c>
      <c r="C12" s="4" t="s">
        <v>538</v>
      </c>
      <c r="D12" s="4" t="s">
        <v>539</v>
      </c>
    </row>
    <row r="13" spans="1:4">
      <c r="A13" s="4" t="s">
        <v>540</v>
      </c>
    </row>
    <row r="14" spans="1:4">
      <c r="A14" s="3" t="s">
        <v>433</v>
      </c>
    </row>
    <row r="15" spans="1:4">
      <c r="A15" s="4" t="s">
        <v>530</v>
      </c>
      <c r="B15" s="4" t="s">
        <v>541</v>
      </c>
      <c r="C15" s="4" t="s">
        <v>541</v>
      </c>
      <c r="D15" s="4" t="s">
        <v>541</v>
      </c>
    </row>
    <row r="16" spans="1:4">
      <c r="A16" s="4" t="s">
        <v>532</v>
      </c>
      <c r="B16" s="4" t="s">
        <v>534</v>
      </c>
      <c r="C16" s="4" t="s">
        <v>542</v>
      </c>
      <c r="D16" s="4" t="s">
        <v>542</v>
      </c>
    </row>
    <row r="17" spans="1:4">
      <c r="A17" s="4" t="s">
        <v>536</v>
      </c>
      <c r="B17" s="4" t="s">
        <v>543</v>
      </c>
      <c r="C17" s="4" t="s">
        <v>544</v>
      </c>
      <c r="D17" s="4" t="s">
        <v>545</v>
      </c>
    </row>
    <row r="18" spans="1:4">
      <c r="A18" s="4" t="s">
        <v>546</v>
      </c>
    </row>
    <row r="19" spans="1:4">
      <c r="A19" s="3" t="s">
        <v>433</v>
      </c>
    </row>
    <row r="20" spans="1:4">
      <c r="A20" s="4" t="s">
        <v>530</v>
      </c>
      <c r="B20" s="4" t="s">
        <v>405</v>
      </c>
      <c r="C20" s="4" t="s">
        <v>405</v>
      </c>
      <c r="D20" s="4" t="s">
        <v>405</v>
      </c>
    </row>
    <row r="21" spans="1:4">
      <c r="A21" s="4" t="s">
        <v>451</v>
      </c>
      <c r="B21" s="4" t="s">
        <v>452</v>
      </c>
      <c r="C21" s="4" t="s">
        <v>452</v>
      </c>
      <c r="D21" s="4" t="s">
        <v>452</v>
      </c>
    </row>
    <row r="22" spans="1:4">
      <c r="A22" s="4" t="s">
        <v>547</v>
      </c>
    </row>
    <row r="23" spans="1:4">
      <c r="A23" s="3" t="s">
        <v>433</v>
      </c>
    </row>
    <row r="24" spans="1:4">
      <c r="A24" s="4" t="s">
        <v>532</v>
      </c>
      <c r="B24" s="4" t="s">
        <v>548</v>
      </c>
      <c r="C24" s="4" t="s">
        <v>549</v>
      </c>
      <c r="D24" s="4" t="s">
        <v>550</v>
      </c>
    </row>
    <row r="25" spans="1:4">
      <c r="A25" s="4" t="s">
        <v>536</v>
      </c>
      <c r="B25" s="4" t="s">
        <v>537</v>
      </c>
      <c r="C25" s="4" t="s">
        <v>551</v>
      </c>
      <c r="D25" s="4" t="s">
        <v>468</v>
      </c>
    </row>
    <row r="26" spans="1:4">
      <c r="A26" s="4" t="s">
        <v>552</v>
      </c>
    </row>
    <row r="27" spans="1:4">
      <c r="A27" s="3" t="s">
        <v>433</v>
      </c>
    </row>
    <row r="28" spans="1:4">
      <c r="A28" s="4" t="s">
        <v>532</v>
      </c>
      <c r="B28" s="4" t="s">
        <v>533</v>
      </c>
      <c r="C28" s="4" t="s">
        <v>553</v>
      </c>
      <c r="D28" s="4" t="s">
        <v>553</v>
      </c>
    </row>
    <row r="29" spans="1:4">
      <c r="A29" s="4" t="s">
        <v>536</v>
      </c>
      <c r="B29" s="4" t="s">
        <v>554</v>
      </c>
      <c r="C29" s="4" t="s">
        <v>543</v>
      </c>
      <c r="D29" s="4" t="s">
        <v>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369</v>
      </c>
      <c r="J1" s="2" t="s">
        <v>1</v>
      </c>
    </row>
    <row r="2" spans="1:12">
      <c r="B2" s="2" t="s">
        <v>2</v>
      </c>
      <c r="C2" s="2" t="s">
        <v>370</v>
      </c>
      <c r="D2" s="2" t="s">
        <v>371</v>
      </c>
      <c r="E2" s="2" t="s">
        <v>372</v>
      </c>
      <c r="F2" s="2" t="s">
        <v>65</v>
      </c>
      <c r="G2" s="2" t="s">
        <v>373</v>
      </c>
      <c r="H2" s="2" t="s">
        <v>374</v>
      </c>
      <c r="I2" s="2" t="s">
        <v>375</v>
      </c>
      <c r="J2" s="2" t="s">
        <v>2</v>
      </c>
      <c r="K2" s="2" t="s">
        <v>65</v>
      </c>
      <c r="L2" s="2" t="s">
        <v>109</v>
      </c>
    </row>
    <row r="3" spans="1:12">
      <c r="A3" s="3" t="s">
        <v>556</v>
      </c>
    </row>
    <row r="4" spans="1:12">
      <c r="A4" s="4" t="s">
        <v>123</v>
      </c>
      <c r="B4" s="6" t="n">
        <v>-31357</v>
      </c>
      <c r="C4" s="6" t="n">
        <v>-36069</v>
      </c>
      <c r="D4" s="6" t="n">
        <v>-34391</v>
      </c>
      <c r="E4" s="6" t="n">
        <v>-35385</v>
      </c>
      <c r="F4" s="6" t="n">
        <v>-38753</v>
      </c>
      <c r="G4" s="6" t="n">
        <v>-47244</v>
      </c>
      <c r="H4" s="6" t="n">
        <v>-34060</v>
      </c>
      <c r="I4" s="6" t="n">
        <v>-20390</v>
      </c>
      <c r="J4" s="6" t="n">
        <v>-137202</v>
      </c>
      <c r="K4" s="6" t="n">
        <v>-140447</v>
      </c>
      <c r="L4" s="6" t="n">
        <v>-150222</v>
      </c>
    </row>
    <row r="5" spans="1:12">
      <c r="A5" s="3" t="s">
        <v>557</v>
      </c>
    </row>
    <row r="6" spans="1:12">
      <c r="A6" s="4" t="s">
        <v>558</v>
      </c>
      <c r="J6" s="5" t="n">
        <v>34970</v>
      </c>
      <c r="K6" s="5" t="n">
        <v>33976</v>
      </c>
      <c r="L6" s="5" t="n">
        <v>27945</v>
      </c>
    </row>
    <row r="7" spans="1:12">
      <c r="A7" s="4" t="s">
        <v>559</v>
      </c>
      <c r="J7" s="5" t="n">
        <v>34970</v>
      </c>
      <c r="K7" s="5" t="n">
        <v>33976</v>
      </c>
      <c r="L7" s="5" t="n">
        <v>27945</v>
      </c>
    </row>
    <row r="8" spans="1:12">
      <c r="A8" s="4" t="s">
        <v>379</v>
      </c>
      <c r="B8" s="8" t="n">
        <v>-0.9</v>
      </c>
      <c r="C8" s="8" t="n">
        <v>-1.03</v>
      </c>
      <c r="D8" s="8" t="n">
        <v>-0.99</v>
      </c>
      <c r="E8" s="8" t="n">
        <v>-1.02</v>
      </c>
      <c r="F8" s="8" t="n">
        <v>-1.12</v>
      </c>
      <c r="G8" s="8" t="n">
        <v>-1.37</v>
      </c>
      <c r="H8" s="8" t="n">
        <v>-0.99</v>
      </c>
      <c r="I8" s="8" t="n">
        <v>-0.63</v>
      </c>
      <c r="J8" s="8" t="n">
        <v>-3.92</v>
      </c>
      <c r="K8" s="8" t="n">
        <v>-4.13</v>
      </c>
      <c r="L8" s="8" t="n">
        <v>-5.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5</v>
      </c>
      <c r="D2" s="2" t="s">
        <v>109</v>
      </c>
    </row>
    <row r="3" spans="1:4">
      <c r="A3" s="3" t="s">
        <v>561</v>
      </c>
    </row>
    <row r="4" spans="1:4">
      <c r="A4" s="4" t="s">
        <v>562</v>
      </c>
      <c r="B4" s="5" t="n">
        <v>5033</v>
      </c>
      <c r="C4" s="5" t="n">
        <v>4590</v>
      </c>
      <c r="D4" s="5" t="n">
        <v>4729</v>
      </c>
    </row>
    <row r="5" spans="1:4">
      <c r="A5" s="4" t="s">
        <v>563</v>
      </c>
    </row>
    <row r="6" spans="1:4">
      <c r="A6" s="3" t="s">
        <v>561</v>
      </c>
    </row>
    <row r="7" spans="1:4">
      <c r="A7" s="4" t="s">
        <v>562</v>
      </c>
      <c r="B7" s="5" t="n">
        <v>3760</v>
      </c>
      <c r="C7" s="5" t="n">
        <v>3710</v>
      </c>
      <c r="D7" s="5" t="n">
        <v>3843</v>
      </c>
    </row>
    <row r="8" spans="1:4">
      <c r="A8" s="4" t="s">
        <v>564</v>
      </c>
    </row>
    <row r="9" spans="1:4">
      <c r="A9" s="3" t="s">
        <v>561</v>
      </c>
    </row>
    <row r="10" spans="1:4">
      <c r="A10" s="4" t="s">
        <v>562</v>
      </c>
      <c r="B10" s="5" t="n">
        <v>1273</v>
      </c>
      <c r="C10" s="5" t="n">
        <v>880</v>
      </c>
      <c r="D10" s="5" t="n">
        <v>8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5"/>
    <col customWidth="1" max="19" min="19" width="14"/>
    <col customWidth="1" max="20" min="20" width="16"/>
    <col customWidth="1" max="21" min="21" width="14"/>
    <col customWidth="1" max="22" min="22" width="14"/>
    <col customWidth="1" max="23" min="23" width="14"/>
    <col customWidth="1" max="24" min="24" width="15"/>
  </cols>
  <sheetData>
    <row r="1" spans="1:24">
      <c r="A1" s="1" t="s">
        <v>565</v>
      </c>
      <c r="B1" s="2" t="s">
        <v>566</v>
      </c>
      <c r="C1" s="2" t="s">
        <v>373</v>
      </c>
      <c r="D1" s="2" t="s">
        <v>567</v>
      </c>
      <c r="E1" s="2" t="s">
        <v>109</v>
      </c>
      <c r="F1" s="2" t="s">
        <v>568</v>
      </c>
      <c r="G1" s="2" t="s">
        <v>569</v>
      </c>
      <c r="H1" s="2" t="s">
        <v>2</v>
      </c>
      <c r="I1" s="2" t="s">
        <v>370</v>
      </c>
      <c r="J1" s="2" t="s">
        <v>371</v>
      </c>
      <c r="K1" s="2" t="s">
        <v>372</v>
      </c>
      <c r="L1" s="2" t="s">
        <v>65</v>
      </c>
      <c r="M1" s="2" t="s">
        <v>373</v>
      </c>
      <c r="N1" s="2" t="s">
        <v>374</v>
      </c>
      <c r="O1" s="2" t="s">
        <v>375</v>
      </c>
      <c r="P1" s="2" t="s">
        <v>2</v>
      </c>
      <c r="Q1" s="2" t="s">
        <v>65</v>
      </c>
      <c r="R1" s="2" t="s">
        <v>109</v>
      </c>
      <c r="S1" s="2" t="s">
        <v>570</v>
      </c>
      <c r="T1" s="2" t="s">
        <v>571</v>
      </c>
      <c r="U1" s="2" t="s">
        <v>2</v>
      </c>
      <c r="V1" s="2" t="s">
        <v>65</v>
      </c>
      <c r="W1" s="2" t="s">
        <v>372</v>
      </c>
      <c r="X1" s="2" t="s">
        <v>572</v>
      </c>
    </row>
    <row r="2" spans="1:24">
      <c r="A2" s="3" t="s">
        <v>573</v>
      </c>
    </row>
    <row r="3" spans="1:24">
      <c r="A3" s="4" t="s">
        <v>574</v>
      </c>
      <c r="H3" s="6" t="n">
        <v>3210000</v>
      </c>
      <c r="I3" s="6" t="n">
        <v>2984000</v>
      </c>
      <c r="J3" s="6" t="n">
        <v>3333000</v>
      </c>
      <c r="K3" s="6" t="n">
        <v>5347000</v>
      </c>
      <c r="L3" s="6" t="n">
        <v>4031000</v>
      </c>
      <c r="M3" s="6" t="n">
        <v>5771000</v>
      </c>
      <c r="N3" s="6" t="n">
        <v>7580000</v>
      </c>
      <c r="O3" s="6" t="n">
        <v>32486000</v>
      </c>
      <c r="P3" s="6" t="n">
        <v>14874000</v>
      </c>
      <c r="Q3" s="6" t="n">
        <v>49868000</v>
      </c>
      <c r="R3" s="6" t="n">
        <v>39508000</v>
      </c>
    </row>
    <row r="4" spans="1:24">
      <c r="A4" s="4" t="s">
        <v>149</v>
      </c>
      <c r="D4" s="5" t="n">
        <v>5897435</v>
      </c>
    </row>
    <row r="5" spans="1:24">
      <c r="A5" s="4" t="s">
        <v>575</v>
      </c>
      <c r="D5" s="6" t="n">
        <v>107600000</v>
      </c>
      <c r="Q5" s="5" t="n">
        <v>107612000</v>
      </c>
    </row>
    <row r="6" spans="1:24">
      <c r="A6" s="4" t="s">
        <v>576</v>
      </c>
      <c r="P6" s="5" t="n">
        <v>5975000</v>
      </c>
    </row>
    <row r="7" spans="1:24">
      <c r="A7" s="4" t="s">
        <v>577</v>
      </c>
    </row>
    <row r="8" spans="1:24">
      <c r="A8" s="3" t="s">
        <v>573</v>
      </c>
    </row>
    <row r="9" spans="1:24">
      <c r="A9" s="4" t="s">
        <v>574</v>
      </c>
      <c r="Q9" s="5" t="n">
        <v>-2461000</v>
      </c>
    </row>
    <row r="10" spans="1:24">
      <c r="A10" s="4" t="s">
        <v>578</v>
      </c>
    </row>
    <row r="11" spans="1:24">
      <c r="A11" s="3" t="s">
        <v>573</v>
      </c>
    </row>
    <row r="12" spans="1:24">
      <c r="A12" s="4" t="s">
        <v>579</v>
      </c>
      <c r="B12" s="6" t="n">
        <v>30000000</v>
      </c>
    </row>
    <row r="13" spans="1:24">
      <c r="A13" s="4" t="s">
        <v>580</v>
      </c>
    </row>
    <row r="14" spans="1:24">
      <c r="A14" s="3" t="s">
        <v>573</v>
      </c>
    </row>
    <row r="15" spans="1:24">
      <c r="A15" s="4" t="s">
        <v>574</v>
      </c>
      <c r="P15" s="5" t="n">
        <v>4600000</v>
      </c>
      <c r="Q15" s="5" t="n">
        <v>4600000</v>
      </c>
    </row>
    <row r="16" spans="1:24">
      <c r="A16" s="4" t="s">
        <v>581</v>
      </c>
      <c r="H16" s="5" t="n">
        <v>800000</v>
      </c>
      <c r="L16" s="5" t="n">
        <v>800000</v>
      </c>
      <c r="P16" s="5" t="n">
        <v>800000</v>
      </c>
      <c r="Q16" s="5" t="n">
        <v>800000</v>
      </c>
      <c r="U16" s="6" t="n">
        <v>800000</v>
      </c>
      <c r="V16" s="6" t="n">
        <v>800000</v>
      </c>
    </row>
    <row r="17" spans="1:24">
      <c r="A17" s="4" t="s">
        <v>582</v>
      </c>
      <c r="F17" s="6" t="n">
        <v>30000000</v>
      </c>
    </row>
    <row r="18" spans="1:24">
      <c r="A18" s="4" t="s">
        <v>583</v>
      </c>
      <c r="H18" s="6" t="n">
        <v>800000</v>
      </c>
      <c r="L18" s="5" t="n">
        <v>5200000</v>
      </c>
      <c r="P18" s="5" t="n">
        <v>800000</v>
      </c>
      <c r="Q18" s="5" t="n">
        <v>5200000</v>
      </c>
      <c r="U18" s="5" t="n">
        <v>800000</v>
      </c>
      <c r="V18" s="5" t="n">
        <v>5200000</v>
      </c>
    </row>
    <row r="19" spans="1:24">
      <c r="A19" s="4" t="s">
        <v>584</v>
      </c>
      <c r="P19" s="5" t="n">
        <v>9000000</v>
      </c>
      <c r="Q19" s="5" t="n">
        <v>38400000</v>
      </c>
      <c r="R19" s="6" t="n">
        <v>23700000</v>
      </c>
      <c r="T19" s="6" t="n">
        <v>350000000</v>
      </c>
    </row>
    <row r="20" spans="1:24">
      <c r="A20" s="4" t="s">
        <v>579</v>
      </c>
      <c r="P20" s="5" t="n">
        <v>350000000</v>
      </c>
    </row>
    <row r="21" spans="1:24">
      <c r="A21" s="4" t="s">
        <v>585</v>
      </c>
      <c r="P21" s="6" t="n">
        <v>0</v>
      </c>
      <c r="Q21" s="5" t="n">
        <v>0</v>
      </c>
    </row>
    <row r="22" spans="1:24">
      <c r="A22" s="4" t="s">
        <v>586</v>
      </c>
      <c r="P22" s="4" t="s">
        <v>587</v>
      </c>
    </row>
    <row r="23" spans="1:24">
      <c r="A23" s="4" t="s">
        <v>588</v>
      </c>
      <c r="P23" s="6" t="n">
        <v>0</v>
      </c>
    </row>
    <row r="24" spans="1:24">
      <c r="A24" s="4" t="s">
        <v>589</v>
      </c>
    </row>
    <row r="25" spans="1:24">
      <c r="A25" s="3" t="s">
        <v>573</v>
      </c>
    </row>
    <row r="26" spans="1:24">
      <c r="A26" s="4" t="s">
        <v>576</v>
      </c>
      <c r="D26" s="5" t="n">
        <v>25000000</v>
      </c>
      <c r="T26" s="6" t="n">
        <v>0</v>
      </c>
    </row>
    <row r="27" spans="1:24">
      <c r="A27" s="4" t="s">
        <v>590</v>
      </c>
    </row>
    <row r="28" spans="1:24">
      <c r="A28" s="3" t="s">
        <v>573</v>
      </c>
    </row>
    <row r="29" spans="1:24">
      <c r="A29" s="4" t="s">
        <v>574</v>
      </c>
      <c r="U29" s="6" t="n">
        <v>29200000</v>
      </c>
      <c r="V29" s="5" t="n">
        <v>29200000</v>
      </c>
    </row>
    <row r="30" spans="1:24">
      <c r="A30" s="4" t="s">
        <v>591</v>
      </c>
    </row>
    <row r="31" spans="1:24">
      <c r="A31" s="3" t="s">
        <v>573</v>
      </c>
    </row>
    <row r="32" spans="1:24">
      <c r="A32" s="4" t="s">
        <v>574</v>
      </c>
      <c r="P32" s="6" t="n">
        <v>4400000</v>
      </c>
      <c r="Q32" s="5" t="n">
        <v>4400000</v>
      </c>
    </row>
    <row r="33" spans="1:24">
      <c r="A33" s="4" t="s">
        <v>592</v>
      </c>
    </row>
    <row r="34" spans="1:24">
      <c r="A34" s="3" t="s">
        <v>573</v>
      </c>
    </row>
    <row r="35" spans="1:24">
      <c r="A35" s="4" t="s">
        <v>593</v>
      </c>
      <c r="P35" s="4" t="s">
        <v>594</v>
      </c>
    </row>
    <row r="36" spans="1:24">
      <c r="A36" s="4" t="s">
        <v>582</v>
      </c>
      <c r="G36" s="6" t="n">
        <v>20000000</v>
      </c>
    </row>
    <row r="37" spans="1:24">
      <c r="A37" s="4" t="s">
        <v>595</v>
      </c>
      <c r="P37" s="6" t="n">
        <v>9500000</v>
      </c>
    </row>
    <row r="38" spans="1:24">
      <c r="A38" s="4" t="s">
        <v>596</v>
      </c>
      <c r="P38" s="4" t="s">
        <v>347</v>
      </c>
    </row>
    <row r="39" spans="1:24">
      <c r="A39" s="4" t="s">
        <v>597</v>
      </c>
      <c r="P39" s="4" t="s">
        <v>598</v>
      </c>
    </row>
    <row r="40" spans="1:24">
      <c r="A40" s="4" t="s">
        <v>599</v>
      </c>
      <c r="P40" s="4" t="s">
        <v>600</v>
      </c>
    </row>
    <row r="41" spans="1:24">
      <c r="A41" s="4" t="s">
        <v>601</v>
      </c>
      <c r="P41" s="6" t="n">
        <v>2100000</v>
      </c>
    </row>
    <row r="42" spans="1:24">
      <c r="A42" s="4" t="s">
        <v>602</v>
      </c>
      <c r="P42" s="4" t="s">
        <v>603</v>
      </c>
    </row>
    <row r="43" spans="1:24">
      <c r="A43" s="4" t="s">
        <v>604</v>
      </c>
      <c r="R43" s="4" t="s">
        <v>605</v>
      </c>
      <c r="S43" s="4" t="s">
        <v>606</v>
      </c>
    </row>
    <row r="44" spans="1:24">
      <c r="A44" s="4" t="s">
        <v>607</v>
      </c>
      <c r="P44" s="4" t="s">
        <v>608</v>
      </c>
    </row>
    <row r="45" spans="1:24">
      <c r="A45" s="4" t="s">
        <v>149</v>
      </c>
      <c r="P45" s="5" t="n">
        <v>994352</v>
      </c>
    </row>
    <row r="46" spans="1:24">
      <c r="A46" s="4" t="s">
        <v>609</v>
      </c>
      <c r="H46" s="8" t="n">
        <v>21.16</v>
      </c>
      <c r="P46" s="8" t="n">
        <v>21.16</v>
      </c>
      <c r="U46" s="8" t="n">
        <v>21.16</v>
      </c>
    </row>
    <row r="47" spans="1:24">
      <c r="A47" s="4" t="s">
        <v>575</v>
      </c>
      <c r="P47" s="6" t="n">
        <v>21000000</v>
      </c>
    </row>
    <row r="48" spans="1:24">
      <c r="A48" s="4" t="s">
        <v>583</v>
      </c>
      <c r="H48" s="6" t="n">
        <v>2400000</v>
      </c>
      <c r="P48" s="5" t="n">
        <v>2400000</v>
      </c>
      <c r="U48" s="6" t="n">
        <v>2400000</v>
      </c>
    </row>
    <row r="49" spans="1:24">
      <c r="A49" s="4" t="s">
        <v>584</v>
      </c>
      <c r="E49" s="6" t="n">
        <v>5000000</v>
      </c>
      <c r="P49" s="5" t="n">
        <v>1500000</v>
      </c>
      <c r="Q49" s="5" t="n">
        <v>6100000</v>
      </c>
      <c r="R49" s="6" t="n">
        <v>12000000</v>
      </c>
    </row>
    <row r="50" spans="1:24">
      <c r="A50" s="4" t="s">
        <v>610</v>
      </c>
      <c r="P50" s="5" t="n">
        <v>36100000</v>
      </c>
    </row>
    <row r="51" spans="1:24">
      <c r="A51" s="4" t="s">
        <v>579</v>
      </c>
      <c r="P51" s="5" t="n">
        <v>20000000</v>
      </c>
    </row>
    <row r="52" spans="1:24">
      <c r="A52" s="4" t="s">
        <v>611</v>
      </c>
      <c r="P52" s="5" t="n">
        <v>13700000</v>
      </c>
    </row>
    <row r="53" spans="1:24">
      <c r="A53" s="4" t="s">
        <v>612</v>
      </c>
      <c r="P53" s="5" t="n">
        <v>2400000</v>
      </c>
    </row>
    <row r="54" spans="1:24">
      <c r="A54" s="4" t="s">
        <v>585</v>
      </c>
      <c r="P54" s="5" t="n">
        <v>0</v>
      </c>
    </row>
    <row r="55" spans="1:24">
      <c r="A55" s="4" t="s">
        <v>613</v>
      </c>
      <c r="H55" s="5" t="n">
        <v>0</v>
      </c>
      <c r="L55" s="6" t="n">
        <v>1500000</v>
      </c>
      <c r="P55" s="5" t="n">
        <v>0</v>
      </c>
      <c r="Q55" s="6" t="n">
        <v>1500000</v>
      </c>
      <c r="U55" s="5" t="n">
        <v>0</v>
      </c>
      <c r="V55" s="6" t="n">
        <v>1500000</v>
      </c>
    </row>
    <row r="56" spans="1:24">
      <c r="A56" s="4" t="s">
        <v>614</v>
      </c>
    </row>
    <row r="57" spans="1:24">
      <c r="A57" s="3" t="s">
        <v>573</v>
      </c>
    </row>
    <row r="58" spans="1:24">
      <c r="A58" s="4" t="s">
        <v>576</v>
      </c>
      <c r="W58" s="6" t="n">
        <v>36100000</v>
      </c>
    </row>
    <row r="59" spans="1:24">
      <c r="A59" s="4" t="s">
        <v>615</v>
      </c>
    </row>
    <row r="60" spans="1:24">
      <c r="A60" s="3" t="s">
        <v>573</v>
      </c>
    </row>
    <row r="61" spans="1:24">
      <c r="A61" s="4" t="s">
        <v>574</v>
      </c>
      <c r="P61" s="5" t="n">
        <v>700000</v>
      </c>
    </row>
    <row r="62" spans="1:24">
      <c r="A62" s="4" t="s">
        <v>616</v>
      </c>
    </row>
    <row r="63" spans="1:24">
      <c r="A63" s="3" t="s">
        <v>573</v>
      </c>
    </row>
    <row r="64" spans="1:24">
      <c r="A64" s="4" t="s">
        <v>574</v>
      </c>
      <c r="P64" s="5" t="n">
        <v>1500000</v>
      </c>
    </row>
    <row r="65" spans="1:24">
      <c r="A65" s="4" t="s">
        <v>617</v>
      </c>
    </row>
    <row r="66" spans="1:24">
      <c r="A66" s="3" t="s">
        <v>573</v>
      </c>
    </row>
    <row r="67" spans="1:24">
      <c r="A67" s="4" t="s">
        <v>574</v>
      </c>
      <c r="P67" s="5" t="n">
        <v>3000000</v>
      </c>
    </row>
    <row r="68" spans="1:24">
      <c r="A68" s="4" t="s">
        <v>581</v>
      </c>
      <c r="H68" s="5" t="n">
        <v>5100000</v>
      </c>
      <c r="P68" s="5" t="n">
        <v>5100000</v>
      </c>
      <c r="U68" s="5" t="n">
        <v>5100000</v>
      </c>
    </row>
    <row r="69" spans="1:24">
      <c r="A69" s="4" t="s">
        <v>579</v>
      </c>
      <c r="P69" s="5" t="n">
        <v>4200000</v>
      </c>
    </row>
    <row r="70" spans="1:24">
      <c r="A70" s="4" t="s">
        <v>585</v>
      </c>
      <c r="P70" s="6" t="n">
        <v>2200000</v>
      </c>
    </row>
    <row r="71" spans="1:24">
      <c r="A71" s="4" t="s">
        <v>618</v>
      </c>
      <c r="P71" s="4" t="s">
        <v>619</v>
      </c>
    </row>
    <row r="72" spans="1:24">
      <c r="A72" s="4" t="s">
        <v>620</v>
      </c>
      <c r="D72" s="5" t="n">
        <v>5000000</v>
      </c>
    </row>
    <row r="73" spans="1:24">
      <c r="A73" s="4" t="s">
        <v>621</v>
      </c>
      <c r="D73" s="5" t="n">
        <v>4200000</v>
      </c>
    </row>
    <row r="74" spans="1:24">
      <c r="A74" s="4" t="s">
        <v>622</v>
      </c>
      <c r="D74" s="6" t="n">
        <v>800000</v>
      </c>
    </row>
    <row r="75" spans="1:24">
      <c r="A75" s="4" t="s">
        <v>623</v>
      </c>
      <c r="C75" s="6" t="n">
        <v>1700000</v>
      </c>
      <c r="H75" s="5" t="n">
        <v>1700000</v>
      </c>
      <c r="M75" s="6" t="n">
        <v>1700000</v>
      </c>
      <c r="P75" s="6" t="n">
        <v>1700000</v>
      </c>
      <c r="U75" s="5" t="n">
        <v>1700000</v>
      </c>
    </row>
    <row r="76" spans="1:24">
      <c r="A76" s="4" t="s">
        <v>624</v>
      </c>
      <c r="C76" s="5" t="n">
        <v>2000000</v>
      </c>
    </row>
    <row r="77" spans="1:24">
      <c r="A77" s="4" t="s">
        <v>625</v>
      </c>
      <c r="C77" s="6" t="n">
        <v>300000</v>
      </c>
    </row>
    <row r="78" spans="1:24">
      <c r="A78" s="4" t="s">
        <v>626</v>
      </c>
      <c r="H78" s="5" t="n">
        <v>8800000</v>
      </c>
      <c r="P78" s="5" t="n">
        <v>8800000</v>
      </c>
      <c r="U78" s="5" t="n">
        <v>8800000</v>
      </c>
    </row>
    <row r="79" spans="1:24">
      <c r="A79" s="4" t="s">
        <v>627</v>
      </c>
      <c r="P79" s="5" t="n">
        <v>0</v>
      </c>
    </row>
    <row r="80" spans="1:24">
      <c r="A80" s="4" t="s">
        <v>628</v>
      </c>
      <c r="P80" s="5" t="n">
        <v>14700000</v>
      </c>
    </row>
    <row r="81" spans="1:24">
      <c r="A81" s="4" t="s">
        <v>629</v>
      </c>
      <c r="H81" s="5" t="n">
        <v>11500000</v>
      </c>
      <c r="P81" s="5" t="n">
        <v>11500000</v>
      </c>
      <c r="U81" s="5" t="n">
        <v>11500000</v>
      </c>
    </row>
    <row r="82" spans="1:24">
      <c r="A82" s="4" t="s">
        <v>630</v>
      </c>
    </row>
    <row r="83" spans="1:24">
      <c r="A83" s="3" t="s">
        <v>573</v>
      </c>
    </row>
    <row r="84" spans="1:24">
      <c r="A84" s="4" t="s">
        <v>631</v>
      </c>
      <c r="X84" s="6" t="n">
        <v>39000000</v>
      </c>
    </row>
    <row r="85" spans="1:24">
      <c r="A85" s="4" t="s">
        <v>623</v>
      </c>
      <c r="H85" s="5" t="n">
        <v>10000000</v>
      </c>
      <c r="P85" s="5" t="n">
        <v>10000000</v>
      </c>
      <c r="U85" s="5" t="n">
        <v>10000000</v>
      </c>
    </row>
    <row r="86" spans="1:24">
      <c r="A86" s="4" t="s">
        <v>632</v>
      </c>
    </row>
    <row r="87" spans="1:24">
      <c r="A87" s="3" t="s">
        <v>573</v>
      </c>
    </row>
    <row r="88" spans="1:24">
      <c r="A88" s="4" t="s">
        <v>574</v>
      </c>
      <c r="P88" s="5" t="n">
        <v>0</v>
      </c>
    </row>
    <row r="89" spans="1:24">
      <c r="A89" s="4" t="s">
        <v>579</v>
      </c>
      <c r="P89" s="5" t="n">
        <v>4200000</v>
      </c>
    </row>
    <row r="90" spans="1:24">
      <c r="A90" s="4" t="s">
        <v>623</v>
      </c>
      <c r="H90" s="5" t="n">
        <v>12500000</v>
      </c>
      <c r="P90" s="5" t="n">
        <v>12500000</v>
      </c>
      <c r="U90" s="5" t="n">
        <v>12500000</v>
      </c>
    </row>
    <row r="91" spans="1:24">
      <c r="A91" s="4" t="s">
        <v>626</v>
      </c>
      <c r="H91" s="6" t="n">
        <v>8300000</v>
      </c>
      <c r="P91" s="6" t="n">
        <v>8300000</v>
      </c>
      <c r="U91" s="6" t="n">
        <v>8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00</v>
      </c>
    </row>
    <row r="3" spans="1:2">
      <c r="A3" s="3" t="s">
        <v>634</v>
      </c>
    </row>
    <row r="4" spans="1:2">
      <c r="A4" s="4" t="s">
        <v>635</v>
      </c>
      <c r="B4" s="6" t="n">
        <v>5096</v>
      </c>
    </row>
    <row r="5" spans="1:2">
      <c r="A5" s="4" t="s">
        <v>636</v>
      </c>
      <c r="B5" s="5" t="n">
        <v>9392</v>
      </c>
    </row>
    <row r="6" spans="1:2">
      <c r="A6" s="4" t="s">
        <v>637</v>
      </c>
      <c r="B6" s="5" t="n">
        <v>-10391</v>
      </c>
    </row>
    <row r="7" spans="1:2">
      <c r="A7" s="4" t="s">
        <v>638</v>
      </c>
      <c r="B7" s="5" t="n">
        <v>4097</v>
      </c>
    </row>
    <row r="8" spans="1:2">
      <c r="A8" s="4" t="s">
        <v>635</v>
      </c>
      <c r="B8" s="5" t="n">
        <v>11893</v>
      </c>
    </row>
    <row r="9" spans="1:2">
      <c r="A9" s="4" t="s">
        <v>639</v>
      </c>
      <c r="B9" s="5" t="n">
        <v>2264</v>
      </c>
    </row>
    <row r="10" spans="1:2">
      <c r="A10" s="4" t="s">
        <v>640</v>
      </c>
      <c r="B10" s="5" t="n">
        <v>-5975</v>
      </c>
    </row>
    <row r="11" spans="1:2">
      <c r="A11" s="4" t="s">
        <v>641</v>
      </c>
      <c r="B11" s="5" t="n">
        <v>-1773</v>
      </c>
    </row>
    <row r="12" spans="1:2">
      <c r="A12" s="4" t="s">
        <v>638</v>
      </c>
      <c r="B12" s="6" t="n">
        <v>6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42</v>
      </c>
      <c r="B1" s="2" t="s">
        <v>643</v>
      </c>
      <c r="E1" s="2" t="s">
        <v>369</v>
      </c>
      <c r="M1" s="2" t="s">
        <v>1</v>
      </c>
    </row>
    <row r="2" spans="1:15">
      <c r="B2" s="2" t="s">
        <v>644</v>
      </c>
      <c r="C2" s="2" t="s">
        <v>645</v>
      </c>
      <c r="D2" s="2" t="s">
        <v>646</v>
      </c>
      <c r="E2" s="2" t="s">
        <v>2</v>
      </c>
      <c r="F2" s="2" t="s">
        <v>370</v>
      </c>
      <c r="G2" s="2" t="s">
        <v>371</v>
      </c>
      <c r="H2" s="2" t="s">
        <v>372</v>
      </c>
      <c r="I2" s="2" t="s">
        <v>65</v>
      </c>
      <c r="J2" s="2" t="s">
        <v>373</v>
      </c>
      <c r="K2" s="2" t="s">
        <v>374</v>
      </c>
      <c r="L2" s="2" t="s">
        <v>375</v>
      </c>
      <c r="M2" s="2" t="s">
        <v>2</v>
      </c>
      <c r="N2" s="2" t="s">
        <v>65</v>
      </c>
      <c r="O2" s="2" t="s">
        <v>109</v>
      </c>
    </row>
    <row r="3" spans="1:15">
      <c r="A3" s="3" t="s">
        <v>573</v>
      </c>
    </row>
    <row r="4" spans="1:15">
      <c r="A4" s="4" t="s">
        <v>574</v>
      </c>
      <c r="E4" s="6" t="n">
        <v>3210000</v>
      </c>
      <c r="F4" s="6" t="n">
        <v>2984000</v>
      </c>
      <c r="G4" s="6" t="n">
        <v>3333000</v>
      </c>
      <c r="H4" s="6" t="n">
        <v>5347000</v>
      </c>
      <c r="I4" s="6" t="n">
        <v>4031000</v>
      </c>
      <c r="J4" s="6" t="n">
        <v>5771000</v>
      </c>
      <c r="K4" s="6" t="n">
        <v>7580000</v>
      </c>
      <c r="L4" s="6" t="n">
        <v>32486000</v>
      </c>
      <c r="M4" s="6" t="n">
        <v>14874000</v>
      </c>
      <c r="N4" s="6" t="n">
        <v>49868000</v>
      </c>
      <c r="O4" s="6" t="n">
        <v>39508000</v>
      </c>
    </row>
    <row r="5" spans="1:15">
      <c r="A5" s="4" t="s">
        <v>336</v>
      </c>
    </row>
    <row r="6" spans="1:15">
      <c r="A6" s="3" t="s">
        <v>573</v>
      </c>
    </row>
    <row r="7" spans="1:15">
      <c r="A7" s="4" t="s">
        <v>574</v>
      </c>
      <c r="N7" s="5" t="n">
        <v>-2461000</v>
      </c>
    </row>
    <row r="8" spans="1:15">
      <c r="A8" s="4" t="s">
        <v>647</v>
      </c>
    </row>
    <row r="9" spans="1:15">
      <c r="A9" s="3" t="s">
        <v>573</v>
      </c>
    </row>
    <row r="10" spans="1:15">
      <c r="A10" s="4" t="s">
        <v>574</v>
      </c>
      <c r="M10" s="5" t="n">
        <v>0</v>
      </c>
      <c r="N10" s="5" t="n">
        <v>0</v>
      </c>
      <c r="O10" s="5" t="n">
        <v>500000</v>
      </c>
    </row>
    <row r="11" spans="1:15">
      <c r="A11" s="4" t="s">
        <v>648</v>
      </c>
    </row>
    <row r="12" spans="1:15">
      <c r="A12" s="3" t="s">
        <v>573</v>
      </c>
    </row>
    <row r="13" spans="1:15">
      <c r="A13" s="4" t="s">
        <v>574</v>
      </c>
      <c r="M13" s="6" t="n">
        <v>0</v>
      </c>
      <c r="N13" s="5" t="n">
        <v>0</v>
      </c>
      <c r="O13" s="5" t="n">
        <v>0</v>
      </c>
    </row>
    <row r="14" spans="1:15">
      <c r="A14" s="4" t="s">
        <v>649</v>
      </c>
    </row>
    <row r="15" spans="1:15">
      <c r="A15" s="3" t="s">
        <v>573</v>
      </c>
    </row>
    <row r="16" spans="1:15">
      <c r="A16" s="4" t="s">
        <v>593</v>
      </c>
      <c r="M16" s="4" t="s">
        <v>650</v>
      </c>
    </row>
    <row r="17" spans="1:15">
      <c r="A17" s="4" t="s">
        <v>651</v>
      </c>
      <c r="B17" s="4" t="s">
        <v>344</v>
      </c>
    </row>
    <row r="18" spans="1:15">
      <c r="A18" s="4" t="s">
        <v>652</v>
      </c>
      <c r="B18" s="4" t="s">
        <v>653</v>
      </c>
    </row>
    <row r="19" spans="1:15">
      <c r="A19" s="4" t="s">
        <v>654</v>
      </c>
      <c r="D19" s="4" t="s">
        <v>655</v>
      </c>
    </row>
    <row r="20" spans="1:15">
      <c r="A20" s="4" t="s">
        <v>656</v>
      </c>
    </row>
    <row r="21" spans="1:15">
      <c r="A21" s="3" t="s">
        <v>573</v>
      </c>
    </row>
    <row r="22" spans="1:15">
      <c r="A22" s="4" t="s">
        <v>593</v>
      </c>
      <c r="M22" s="4" t="s">
        <v>657</v>
      </c>
    </row>
    <row r="23" spans="1:15">
      <c r="A23" s="4" t="s">
        <v>658</v>
      </c>
    </row>
    <row r="24" spans="1:15">
      <c r="A24" s="3" t="s">
        <v>573</v>
      </c>
    </row>
    <row r="25" spans="1:15">
      <c r="A25" s="4" t="s">
        <v>585</v>
      </c>
      <c r="M25" s="6" t="n">
        <v>0</v>
      </c>
    </row>
    <row r="26" spans="1:15">
      <c r="A26" s="4" t="s">
        <v>627</v>
      </c>
      <c r="M26" s="6" t="n">
        <v>0</v>
      </c>
    </row>
    <row r="27" spans="1:15">
      <c r="A27" s="4" t="s">
        <v>659</v>
      </c>
    </row>
    <row r="28" spans="1:15">
      <c r="A28" s="3" t="s">
        <v>573</v>
      </c>
    </row>
    <row r="29" spans="1:15">
      <c r="A29" s="4" t="s">
        <v>593</v>
      </c>
      <c r="M29" s="4" t="s">
        <v>660</v>
      </c>
    </row>
    <row r="30" spans="1:15">
      <c r="A30" s="4" t="s">
        <v>585</v>
      </c>
      <c r="M30" s="6" t="n">
        <v>0</v>
      </c>
    </row>
    <row r="31" spans="1:15">
      <c r="A31" s="4" t="s">
        <v>582</v>
      </c>
      <c r="C31" s="6" t="n">
        <v>6000000</v>
      </c>
    </row>
    <row r="32" spans="1:15">
      <c r="A32" s="4" t="s">
        <v>661</v>
      </c>
      <c r="C32" s="5" t="n">
        <v>6600000</v>
      </c>
    </row>
    <row r="33" spans="1:15">
      <c r="A33" s="4" t="s">
        <v>662</v>
      </c>
      <c r="C33" s="6" t="n">
        <v>2000000</v>
      </c>
    </row>
    <row r="34" spans="1:15">
      <c r="A34" s="4" t="s">
        <v>663</v>
      </c>
      <c r="M34" s="4" t="s">
        <v>598</v>
      </c>
    </row>
    <row r="35" spans="1:15">
      <c r="A35" s="4" t="s">
        <v>664</v>
      </c>
    </row>
    <row r="36" spans="1:15">
      <c r="A36" s="3" t="s">
        <v>573</v>
      </c>
    </row>
    <row r="37" spans="1:15">
      <c r="A37" s="4" t="s">
        <v>585</v>
      </c>
      <c r="M37" s="6" t="n">
        <v>600000</v>
      </c>
    </row>
    <row r="38" spans="1:15">
      <c r="A38" s="4" t="s">
        <v>627</v>
      </c>
      <c r="M38" s="5" t="n">
        <v>0</v>
      </c>
    </row>
    <row r="39" spans="1:15">
      <c r="A39" s="4" t="s">
        <v>574</v>
      </c>
      <c r="M39" s="5" t="n">
        <v>0</v>
      </c>
      <c r="N39" s="5" t="n">
        <v>0</v>
      </c>
      <c r="O39" s="5" t="n">
        <v>3000000</v>
      </c>
    </row>
    <row r="40" spans="1:15">
      <c r="A40" s="4" t="s">
        <v>661</v>
      </c>
      <c r="M40" s="5" t="n">
        <v>6600000</v>
      </c>
    </row>
    <row r="41" spans="1:15">
      <c r="A41" s="4" t="s">
        <v>662</v>
      </c>
      <c r="E41" s="6" t="n">
        <v>2000000</v>
      </c>
      <c r="M41" s="5" t="n">
        <v>2000000</v>
      </c>
    </row>
    <row r="42" spans="1:15">
      <c r="A42" s="4" t="s">
        <v>610</v>
      </c>
      <c r="M42" s="5" t="n">
        <v>15600000</v>
      </c>
    </row>
    <row r="43" spans="1:15">
      <c r="A43" s="4" t="s">
        <v>579</v>
      </c>
      <c r="M43" s="5" t="n">
        <v>6000000</v>
      </c>
    </row>
    <row r="44" spans="1:15">
      <c r="A44" s="4" t="s">
        <v>665</v>
      </c>
      <c r="M44" s="5" t="n">
        <v>0</v>
      </c>
      <c r="N44" s="6" t="n">
        <v>300000</v>
      </c>
      <c r="O44" s="5" t="n">
        <v>300000</v>
      </c>
    </row>
    <row r="45" spans="1:15">
      <c r="A45" s="4" t="s">
        <v>666</v>
      </c>
    </row>
    <row r="46" spans="1:15">
      <c r="A46" s="3" t="s">
        <v>573</v>
      </c>
    </row>
    <row r="47" spans="1:15">
      <c r="A47" s="4" t="s">
        <v>574</v>
      </c>
      <c r="M47" s="5" t="n">
        <v>600000</v>
      </c>
    </row>
    <row r="48" spans="1:15">
      <c r="A48" s="4" t="s">
        <v>581</v>
      </c>
      <c r="O48" s="6" t="n">
        <v>600000</v>
      </c>
    </row>
    <row r="49" spans="1:15">
      <c r="A49" s="4" t="s">
        <v>667</v>
      </c>
    </row>
    <row r="50" spans="1:15">
      <c r="A50" s="3" t="s">
        <v>573</v>
      </c>
    </row>
    <row r="51" spans="1:15">
      <c r="A51" s="4" t="s">
        <v>668</v>
      </c>
      <c r="M51" s="6" t="n">
        <v>1000000</v>
      </c>
    </row>
  </sheetData>
  <mergeCells count="4">
    <mergeCell ref="A1:A2"/>
    <mergeCell ref="B1:D1"/>
    <mergeCell ref="E1:L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21"/>
  </cols>
  <sheetData>
    <row r="1" spans="1:6">
      <c r="A1" s="1" t="s">
        <v>669</v>
      </c>
      <c r="B1" s="2" t="s">
        <v>643</v>
      </c>
      <c r="D1" s="2" t="s">
        <v>1</v>
      </c>
    </row>
    <row r="2" spans="1:6">
      <c r="B2" s="2" t="s">
        <v>670</v>
      </c>
      <c r="C2" s="2" t="s">
        <v>671</v>
      </c>
      <c r="D2" s="2" t="s">
        <v>400</v>
      </c>
      <c r="E2" s="2" t="s">
        <v>672</v>
      </c>
      <c r="F2" s="2" t="s">
        <v>673</v>
      </c>
    </row>
    <row r="3" spans="1:6">
      <c r="A3" s="4" t="s">
        <v>674</v>
      </c>
    </row>
    <row r="4" spans="1:6">
      <c r="A4" s="3" t="s">
        <v>675</v>
      </c>
    </row>
    <row r="5" spans="1:6">
      <c r="A5" s="4" t="s">
        <v>676</v>
      </c>
      <c r="B5" s="6" t="n">
        <v>5</v>
      </c>
    </row>
    <row r="6" spans="1:6">
      <c r="A6" s="4" t="s">
        <v>677</v>
      </c>
      <c r="D6" s="4" t="s">
        <v>678</v>
      </c>
    </row>
    <row r="7" spans="1:6">
      <c r="A7" s="4" t="s">
        <v>679</v>
      </c>
    </row>
    <row r="8" spans="1:6">
      <c r="A8" s="3" t="s">
        <v>675</v>
      </c>
    </row>
    <row r="9" spans="1:6">
      <c r="A9" s="4" t="s">
        <v>680</v>
      </c>
      <c r="C9" s="6" t="n">
        <v>3</v>
      </c>
    </row>
    <row r="10" spans="1:6">
      <c r="A10" s="4" t="s">
        <v>681</v>
      </c>
      <c r="C10" s="5" t="n">
        <v>2</v>
      </c>
    </row>
    <row r="11" spans="1:6">
      <c r="A11" s="4" t="s">
        <v>676</v>
      </c>
      <c r="D11" s="6" t="n">
        <v>0</v>
      </c>
      <c r="E11" s="10" t="n">
        <v>9.5</v>
      </c>
      <c r="F11" s="6" t="n">
        <v>0</v>
      </c>
    </row>
    <row r="12" spans="1:6">
      <c r="A12" s="4" t="s">
        <v>682</v>
      </c>
    </row>
    <row r="13" spans="1:6">
      <c r="A13" s="3" t="s">
        <v>675</v>
      </c>
    </row>
    <row r="14" spans="1:6">
      <c r="A14" s="4" t="s">
        <v>676</v>
      </c>
      <c r="D14" s="6" t="n">
        <v>0</v>
      </c>
      <c r="E14" s="10" t="n">
        <v>1.2</v>
      </c>
      <c r="F14" s="6" t="n">
        <v>0</v>
      </c>
    </row>
    <row r="15" spans="1:6">
      <c r="A15" s="4" t="s">
        <v>683</v>
      </c>
      <c r="D15" s="4" t="s">
        <v>442</v>
      </c>
    </row>
    <row r="16" spans="1:6">
      <c r="A16" s="4" t="s">
        <v>684</v>
      </c>
    </row>
    <row r="17" spans="1:6">
      <c r="A17" s="3" t="s">
        <v>675</v>
      </c>
    </row>
    <row r="18" spans="1:6">
      <c r="A18" s="4" t="s">
        <v>676</v>
      </c>
      <c r="D18" s="10" t="n">
        <v>24.5</v>
      </c>
    </row>
    <row r="19" spans="1:6">
      <c r="A19" s="4" t="s">
        <v>685</v>
      </c>
    </row>
    <row r="20" spans="1:6">
      <c r="A20" s="3" t="s">
        <v>675</v>
      </c>
    </row>
    <row r="21" spans="1:6">
      <c r="A21" s="4" t="s">
        <v>676</v>
      </c>
      <c r="D21" s="10" t="n">
        <v>25.4</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s>
  <sheetData>
    <row r="1" spans="1:5">
      <c r="A1" s="1" t="s">
        <v>686</v>
      </c>
      <c r="B1" s="2" t="s">
        <v>1</v>
      </c>
    </row>
    <row r="2" spans="1:5">
      <c r="B2" s="2" t="s">
        <v>2</v>
      </c>
      <c r="C2" s="2" t="s">
        <v>65</v>
      </c>
      <c r="D2" s="2" t="s">
        <v>109</v>
      </c>
      <c r="E2" s="2" t="s">
        <v>570</v>
      </c>
    </row>
    <row r="3" spans="1:5">
      <c r="A3" s="3" t="s">
        <v>687</v>
      </c>
    </row>
    <row r="4" spans="1:5">
      <c r="A4" s="4" t="s">
        <v>688</v>
      </c>
      <c r="B4" s="6" t="n">
        <v>0</v>
      </c>
      <c r="C4" s="6" t="n">
        <v>0</v>
      </c>
      <c r="D4" s="6" t="n">
        <v>1704000</v>
      </c>
    </row>
    <row r="5" spans="1:5">
      <c r="A5" s="4" t="s">
        <v>689</v>
      </c>
      <c r="B5" s="4" t="s">
        <v>690</v>
      </c>
      <c r="D5" s="4" t="s">
        <v>691</v>
      </c>
    </row>
    <row r="6" spans="1:5">
      <c r="A6" s="4" t="s">
        <v>692</v>
      </c>
      <c r="C6" s="5" t="n">
        <v>27100000</v>
      </c>
    </row>
    <row r="7" spans="1:5">
      <c r="A7" s="4" t="s">
        <v>693</v>
      </c>
      <c r="B7" s="6" t="n">
        <v>34200000</v>
      </c>
      <c r="C7" s="5" t="n">
        <v>40200000</v>
      </c>
    </row>
    <row r="8" spans="1:5">
      <c r="A8" s="4" t="s">
        <v>694</v>
      </c>
      <c r="B8" s="5" t="n">
        <v>168691000</v>
      </c>
      <c r="C8" s="5" t="n">
        <v>134492000</v>
      </c>
    </row>
    <row r="9" spans="1:5">
      <c r="A9" s="4" t="s">
        <v>695</v>
      </c>
      <c r="B9" s="5" t="n">
        <v>1400000</v>
      </c>
    </row>
    <row r="10" spans="1:5">
      <c r="A10" s="4" t="s">
        <v>696</v>
      </c>
      <c r="B10" s="5" t="n">
        <v>18393000</v>
      </c>
      <c r="C10" s="5" t="n">
        <v>16660000</v>
      </c>
      <c r="D10" s="6" t="n">
        <v>13584000</v>
      </c>
      <c r="E10" s="6" t="n">
        <v>9403000</v>
      </c>
    </row>
    <row r="11" spans="1:5">
      <c r="A11" s="4" t="s">
        <v>697</v>
      </c>
      <c r="B11" s="6" t="n">
        <v>0</v>
      </c>
      <c r="C11" s="6" t="n">
        <v>0</v>
      </c>
    </row>
    <row r="12" spans="1:5">
      <c r="A12" s="4" t="s">
        <v>698</v>
      </c>
      <c r="B12" s="4" t="s">
        <v>699</v>
      </c>
    </row>
    <row r="13" spans="1:5">
      <c r="A13" s="4" t="s">
        <v>700</v>
      </c>
    </row>
    <row r="14" spans="1:5">
      <c r="A14" s="3" t="s">
        <v>687</v>
      </c>
    </row>
    <row r="15" spans="1:5">
      <c r="A15" s="4" t="s">
        <v>701</v>
      </c>
      <c r="B15" s="6" t="n">
        <v>375500000</v>
      </c>
    </row>
    <row r="16" spans="1:5">
      <c r="A16" s="4" t="s">
        <v>702</v>
      </c>
      <c r="B16" s="4" t="s">
        <v>703</v>
      </c>
    </row>
    <row r="17" spans="1:5">
      <c r="A17" s="4" t="s">
        <v>704</v>
      </c>
    </row>
    <row r="18" spans="1:5">
      <c r="A18" s="3" t="s">
        <v>687</v>
      </c>
    </row>
    <row r="19" spans="1:5">
      <c r="A19" s="4" t="s">
        <v>701</v>
      </c>
      <c r="B19" s="6" t="n">
        <v>61700000</v>
      </c>
    </row>
    <row r="20" spans="1:5">
      <c r="A20" s="4" t="s">
        <v>702</v>
      </c>
      <c r="B20" s="4" t="s">
        <v>705</v>
      </c>
    </row>
    <row r="21" spans="1:5">
      <c r="A21" s="4" t="s">
        <v>706</v>
      </c>
    </row>
    <row r="22" spans="1:5">
      <c r="A22" s="3" t="s">
        <v>687</v>
      </c>
    </row>
    <row r="23" spans="1:5">
      <c r="A23" s="4" t="s">
        <v>701</v>
      </c>
      <c r="B23" s="6" t="n">
        <v>161900000</v>
      </c>
    </row>
    <row r="24" spans="1:5">
      <c r="A24" s="4" t="s">
        <v>702</v>
      </c>
      <c r="B24" s="4" t="s">
        <v>707</v>
      </c>
    </row>
    <row r="25" spans="1:5">
      <c r="A25" s="4" t="s">
        <v>708</v>
      </c>
    </row>
    <row r="26" spans="1:5">
      <c r="A26" s="3" t="s">
        <v>687</v>
      </c>
    </row>
    <row r="27" spans="1:5">
      <c r="A27" s="4" t="s">
        <v>701</v>
      </c>
      <c r="B27" s="6" t="n">
        <v>23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09</v>
      </c>
    </row>
    <row r="3" spans="1:4">
      <c r="A3" s="3" t="s">
        <v>710</v>
      </c>
    </row>
    <row r="4" spans="1:4">
      <c r="A4" s="4" t="s">
        <v>711</v>
      </c>
      <c r="D4" s="6" t="n">
        <v>1703000</v>
      </c>
    </row>
    <row r="5" spans="1:4">
      <c r="A5" s="4" t="s">
        <v>712</v>
      </c>
      <c r="D5" s="5" t="n">
        <v>1000</v>
      </c>
    </row>
    <row r="6" spans="1:4">
      <c r="A6" s="4" t="s">
        <v>713</v>
      </c>
      <c r="D6" s="5" t="n">
        <v>1704000</v>
      </c>
    </row>
    <row r="7" spans="1:4">
      <c r="A7" s="3" t="s">
        <v>714</v>
      </c>
    </row>
    <row r="8" spans="1:4">
      <c r="A8" s="4" t="s">
        <v>715</v>
      </c>
      <c r="B8" s="6" t="n">
        <v>0</v>
      </c>
      <c r="C8" s="6" t="n">
        <v>0</v>
      </c>
      <c r="D8" s="6" t="n">
        <v>170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09</v>
      </c>
    </row>
    <row r="3" spans="1:4">
      <c r="A3" s="3" t="s">
        <v>717</v>
      </c>
    </row>
    <row r="4" spans="1:4">
      <c r="A4" s="4" t="s">
        <v>718</v>
      </c>
      <c r="B4" s="6" t="n">
        <v>-28812000</v>
      </c>
      <c r="C4" s="6" t="n">
        <v>-29495000</v>
      </c>
      <c r="D4" s="6" t="n">
        <v>-51981000</v>
      </c>
    </row>
    <row r="5" spans="1:4">
      <c r="A5" s="4" t="s">
        <v>719</v>
      </c>
      <c r="B5" s="5" t="n">
        <v>1000</v>
      </c>
      <c r="C5" s="5" t="n">
        <v>1000</v>
      </c>
      <c r="D5" s="5" t="n">
        <v>1000</v>
      </c>
    </row>
    <row r="6" spans="1:4">
      <c r="A6" s="4" t="s">
        <v>720</v>
      </c>
      <c r="B6" s="5" t="n">
        <v>4055000</v>
      </c>
      <c r="C6" s="5" t="n">
        <v>3698000</v>
      </c>
      <c r="D6" s="5" t="n">
        <v>-4847000</v>
      </c>
    </row>
    <row r="7" spans="1:4">
      <c r="A7" s="4" t="s">
        <v>721</v>
      </c>
      <c r="B7" s="5" t="n">
        <v>-20000</v>
      </c>
      <c r="C7" s="5" t="n">
        <v>-85000</v>
      </c>
      <c r="D7" s="5" t="n">
        <v>-168000</v>
      </c>
    </row>
    <row r="8" spans="1:4">
      <c r="A8" s="4" t="s">
        <v>722</v>
      </c>
      <c r="B8" s="5" t="n">
        <v>32540000</v>
      </c>
      <c r="C8" s="5" t="n">
        <v>38953000</v>
      </c>
      <c r="D8" s="5" t="n">
        <v>41633000</v>
      </c>
    </row>
    <row r="9" spans="1:4">
      <c r="A9" s="4" t="s">
        <v>723</v>
      </c>
      <c r="D9" s="5" t="n">
        <v>27122000</v>
      </c>
    </row>
    <row r="10" spans="1:4">
      <c r="A10" s="4" t="s">
        <v>724</v>
      </c>
      <c r="B10" s="5" t="n">
        <v>-8015000</v>
      </c>
      <c r="C10" s="5" t="n">
        <v>-13192000</v>
      </c>
      <c r="D10" s="5" t="n">
        <v>-11029000</v>
      </c>
    </row>
    <row r="11" spans="1:4">
      <c r="A11" s="4" t="s">
        <v>725</v>
      </c>
      <c r="D11" s="5" t="n">
        <v>1107000</v>
      </c>
    </row>
    <row r="12" spans="1:4">
      <c r="A12" s="4" t="s">
        <v>726</v>
      </c>
      <c r="B12" s="5" t="n">
        <v>251000</v>
      </c>
      <c r="C12" s="5" t="n">
        <v>120000</v>
      </c>
      <c r="D12" s="5" t="n">
        <v>-134000</v>
      </c>
    </row>
    <row r="13" spans="1:4">
      <c r="A13" s="4" t="s">
        <v>715</v>
      </c>
      <c r="B13" s="6" t="n">
        <v>0</v>
      </c>
      <c r="C13" s="6" t="n">
        <v>0</v>
      </c>
      <c r="D13" s="6" t="n">
        <v>170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55"/>
    <col customWidth="1" max="6" min="6" width="49"/>
  </cols>
  <sheetData>
    <row r="1" spans="1:6">
      <c r="A1" s="1" t="s">
        <v>131</v>
      </c>
      <c r="B1" s="2" t="s">
        <v>132</v>
      </c>
      <c r="C1" s="2" t="s">
        <v>133</v>
      </c>
      <c r="D1" s="2" t="s">
        <v>134</v>
      </c>
      <c r="E1" s="2" t="s">
        <v>135</v>
      </c>
      <c r="F1" s="2" t="s">
        <v>136</v>
      </c>
    </row>
    <row r="2" spans="1:6">
      <c r="A2" s="4" t="s">
        <v>137</v>
      </c>
      <c r="B2" s="6" t="n">
        <v>391575</v>
      </c>
      <c r="C2" s="6" t="n">
        <v>27</v>
      </c>
      <c r="D2" s="6" t="n">
        <v>396635</v>
      </c>
      <c r="E2" s="6" t="n">
        <v>-39</v>
      </c>
      <c r="F2" s="6" t="n">
        <v>-5048</v>
      </c>
    </row>
    <row r="3" spans="1:6">
      <c r="A3" s="4" t="s">
        <v>138</v>
      </c>
      <c r="C3" s="5" t="n">
        <v>27509077</v>
      </c>
    </row>
    <row r="4" spans="1:6">
      <c r="A4" s="4" t="s">
        <v>139</v>
      </c>
      <c r="B4" s="5" t="n">
        <v>4022</v>
      </c>
      <c r="C4" s="6" t="n">
        <v>1</v>
      </c>
      <c r="D4" s="5" t="n">
        <v>4021</v>
      </c>
    </row>
    <row r="5" spans="1:6">
      <c r="A5" s="4" t="s">
        <v>140</v>
      </c>
      <c r="C5" s="5" t="n">
        <v>992556</v>
      </c>
    </row>
    <row r="6" spans="1:6">
      <c r="A6" s="4" t="s">
        <v>141</v>
      </c>
      <c r="B6" s="5" t="n">
        <v>-13909</v>
      </c>
      <c r="D6" s="5" t="n">
        <v>-13909</v>
      </c>
    </row>
    <row r="7" spans="1:6">
      <c r="A7" s="4" t="s">
        <v>142</v>
      </c>
      <c r="C7" s="5" t="n">
        <v>-322994</v>
      </c>
    </row>
    <row r="8" spans="1:6">
      <c r="A8" s="4" t="s">
        <v>143</v>
      </c>
      <c r="D8" s="5" t="n">
        <v>337</v>
      </c>
      <c r="F8" s="5" t="n">
        <v>-337</v>
      </c>
    </row>
    <row r="9" spans="1:6">
      <c r="A9" s="4" t="s">
        <v>144</v>
      </c>
      <c r="B9" s="5" t="n">
        <v>34173</v>
      </c>
      <c r="D9" s="5" t="n">
        <v>34173</v>
      </c>
    </row>
    <row r="10" spans="1:6">
      <c r="A10" s="4" t="s">
        <v>145</v>
      </c>
      <c r="B10" s="5" t="n">
        <v>-437</v>
      </c>
      <c r="E10" s="5" t="n">
        <v>-437</v>
      </c>
    </row>
    <row r="11" spans="1:6">
      <c r="A11" s="4" t="s">
        <v>123</v>
      </c>
      <c r="B11" s="5" t="n">
        <v>-150222</v>
      </c>
      <c r="F11" s="5" t="n">
        <v>-150222</v>
      </c>
    </row>
    <row r="12" spans="1:6">
      <c r="A12" s="4" t="s">
        <v>146</v>
      </c>
      <c r="B12" s="5" t="n">
        <v>265202</v>
      </c>
      <c r="C12" s="6" t="n">
        <v>28</v>
      </c>
      <c r="D12" s="5" t="n">
        <v>421257</v>
      </c>
      <c r="E12" s="5" t="n">
        <v>-476</v>
      </c>
      <c r="F12" s="5" t="n">
        <v>-155607</v>
      </c>
    </row>
    <row r="13" spans="1:6">
      <c r="A13" s="4" t="s">
        <v>147</v>
      </c>
      <c r="C13" s="5" t="n">
        <v>28178639</v>
      </c>
    </row>
    <row r="14" spans="1:6">
      <c r="A14" s="4" t="s">
        <v>148</v>
      </c>
      <c r="B14" s="5" t="n">
        <v>115000</v>
      </c>
      <c r="C14" s="6" t="n">
        <v>6</v>
      </c>
      <c r="D14" s="5" t="n">
        <v>114994</v>
      </c>
    </row>
    <row r="15" spans="1:6">
      <c r="A15" s="4" t="s">
        <v>149</v>
      </c>
      <c r="C15" s="5" t="n">
        <v>5897435</v>
      </c>
    </row>
    <row r="16" spans="1:6">
      <c r="A16" s="4" t="s">
        <v>150</v>
      </c>
      <c r="B16" s="5" t="n">
        <v>-7388</v>
      </c>
      <c r="D16" s="5" t="n">
        <v>-7388</v>
      </c>
    </row>
    <row r="17" spans="1:6">
      <c r="A17" s="4" t="s">
        <v>139</v>
      </c>
      <c r="B17" s="5" t="n">
        <v>3963</v>
      </c>
      <c r="D17" s="5" t="n">
        <v>3963</v>
      </c>
    </row>
    <row r="18" spans="1:6">
      <c r="A18" s="4" t="s">
        <v>140</v>
      </c>
      <c r="C18" s="5" t="n">
        <v>821456</v>
      </c>
    </row>
    <row r="19" spans="1:6">
      <c r="A19" s="4" t="s">
        <v>141</v>
      </c>
      <c r="B19" s="5" t="n">
        <v>-2402</v>
      </c>
      <c r="D19" s="5" t="n">
        <v>-2402</v>
      </c>
    </row>
    <row r="20" spans="1:6">
      <c r="A20" s="4" t="s">
        <v>142</v>
      </c>
      <c r="C20" s="5" t="n">
        <v>-151809</v>
      </c>
    </row>
    <row r="21" spans="1:6">
      <c r="A21" s="4" t="s">
        <v>151</v>
      </c>
      <c r="B21" s="5" t="n">
        <v>1373</v>
      </c>
      <c r="F21" s="5" t="n">
        <v>1373</v>
      </c>
    </row>
    <row r="22" spans="1:6">
      <c r="A22" s="4" t="s">
        <v>144</v>
      </c>
      <c r="B22" s="5" t="n">
        <v>29468</v>
      </c>
      <c r="D22" s="5" t="n">
        <v>29468</v>
      </c>
    </row>
    <row r="23" spans="1:6">
      <c r="A23" s="4" t="s">
        <v>145</v>
      </c>
      <c r="B23" s="5" t="n">
        <v>370</v>
      </c>
      <c r="E23" s="5" t="n">
        <v>370</v>
      </c>
    </row>
    <row r="24" spans="1:6">
      <c r="A24" s="4" t="s">
        <v>123</v>
      </c>
      <c r="B24" s="5" t="n">
        <v>-140447</v>
      </c>
      <c r="F24" s="5" t="n">
        <v>-140447</v>
      </c>
    </row>
    <row r="25" spans="1:6">
      <c r="A25" s="4" t="s">
        <v>152</v>
      </c>
      <c r="B25" s="6" t="n">
        <v>265139</v>
      </c>
      <c r="C25" s="6" t="n">
        <v>34</v>
      </c>
      <c r="D25" s="5" t="n">
        <v>559892</v>
      </c>
      <c r="E25" s="5" t="n">
        <v>-106</v>
      </c>
      <c r="F25" s="5" t="n">
        <v>-294681</v>
      </c>
    </row>
    <row r="26" spans="1:6">
      <c r="A26" s="4" t="s">
        <v>153</v>
      </c>
      <c r="B26" s="5" t="n">
        <v>34745721</v>
      </c>
      <c r="C26" s="5" t="n">
        <v>34745721</v>
      </c>
    </row>
    <row r="27" spans="1:6">
      <c r="A27" s="4" t="s">
        <v>139</v>
      </c>
      <c r="B27" s="6" t="n">
        <v>1136</v>
      </c>
      <c r="C27" s="6" t="n">
        <v>1</v>
      </c>
      <c r="D27" s="5" t="n">
        <v>1135</v>
      </c>
    </row>
    <row r="28" spans="1:6">
      <c r="A28" s="4" t="s">
        <v>140</v>
      </c>
      <c r="C28" s="5" t="n">
        <v>712500</v>
      </c>
    </row>
    <row r="29" spans="1:6">
      <c r="A29" s="4" t="s">
        <v>141</v>
      </c>
      <c r="B29" s="5" t="n">
        <v>-1599</v>
      </c>
      <c r="D29" s="5" t="n">
        <v>-1599</v>
      </c>
    </row>
    <row r="30" spans="1:6">
      <c r="A30" s="4" t="s">
        <v>142</v>
      </c>
      <c r="C30" s="5" t="n">
        <v>-238430</v>
      </c>
    </row>
    <row r="31" spans="1:6">
      <c r="A31" s="4" t="s">
        <v>144</v>
      </c>
      <c r="B31" s="5" t="n">
        <v>22815</v>
      </c>
      <c r="D31" s="5" t="n">
        <v>22815</v>
      </c>
    </row>
    <row r="32" spans="1:6">
      <c r="A32" s="4" t="s">
        <v>145</v>
      </c>
      <c r="B32" s="5" t="n">
        <v>184</v>
      </c>
      <c r="E32" s="5" t="n">
        <v>184</v>
      </c>
    </row>
    <row r="33" spans="1:6">
      <c r="A33" s="4" t="s">
        <v>123</v>
      </c>
      <c r="B33" s="5" t="n">
        <v>-137202</v>
      </c>
      <c r="F33" s="5" t="n">
        <v>-137202</v>
      </c>
    </row>
    <row r="34" spans="1:6">
      <c r="A34" s="4" t="s">
        <v>154</v>
      </c>
      <c r="B34" s="6" t="n">
        <v>150473</v>
      </c>
      <c r="C34" s="6" t="n">
        <v>35</v>
      </c>
      <c r="D34" s="6" t="n">
        <v>582243</v>
      </c>
      <c r="E34" s="6" t="n">
        <v>78</v>
      </c>
      <c r="F34" s="6" t="n">
        <v>-431883</v>
      </c>
    </row>
    <row r="35" spans="1:6">
      <c r="A35" s="4" t="s">
        <v>155</v>
      </c>
      <c r="B35" s="5" t="n">
        <v>35219791</v>
      </c>
      <c r="C35" s="5" t="n">
        <v>352197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728</v>
      </c>
    </row>
    <row r="3" spans="1:3">
      <c r="A3" s="4" t="s">
        <v>729</v>
      </c>
      <c r="B3" s="6" t="n">
        <v>85928</v>
      </c>
      <c r="C3" s="6" t="n">
        <v>60566</v>
      </c>
    </row>
    <row r="4" spans="1:3">
      <c r="A4" s="4" t="s">
        <v>724</v>
      </c>
      <c r="B4" s="5" t="n">
        <v>68053</v>
      </c>
      <c r="C4" s="5" t="n">
        <v>58614</v>
      </c>
    </row>
    <row r="5" spans="1:3">
      <c r="A5" s="4" t="s">
        <v>168</v>
      </c>
      <c r="B5" s="5" t="n">
        <v>1372</v>
      </c>
      <c r="C5" s="5" t="n">
        <v>2410</v>
      </c>
    </row>
    <row r="6" spans="1:3">
      <c r="A6" s="4" t="s">
        <v>730</v>
      </c>
      <c r="B6" s="5" t="n">
        <v>7562</v>
      </c>
      <c r="C6" s="5" t="n">
        <v>7698</v>
      </c>
    </row>
    <row r="7" spans="1:3">
      <c r="A7" s="4" t="s">
        <v>731</v>
      </c>
      <c r="B7" s="5" t="n">
        <v>3196</v>
      </c>
      <c r="C7" s="5" t="n">
        <v>3412</v>
      </c>
    </row>
    <row r="8" spans="1:3">
      <c r="A8" s="4" t="s">
        <v>732</v>
      </c>
      <c r="B8" s="5" t="n">
        <v>1389</v>
      </c>
      <c r="C8" s="5" t="n">
        <v>5639</v>
      </c>
    </row>
    <row r="9" spans="1:3">
      <c r="A9" s="4" t="s">
        <v>733</v>
      </c>
      <c r="B9" s="5" t="n">
        <v>10619</v>
      </c>
    </row>
    <row r="10" spans="1:3">
      <c r="A10" s="4" t="s">
        <v>734</v>
      </c>
      <c r="B10" s="5" t="n">
        <v>178119</v>
      </c>
      <c r="C10" s="5" t="n">
        <v>138339</v>
      </c>
    </row>
    <row r="11" spans="1:3">
      <c r="A11" s="4" t="s">
        <v>735</v>
      </c>
      <c r="B11" s="5" t="n">
        <v>-168691</v>
      </c>
      <c r="C11" s="5" t="n">
        <v>-134492</v>
      </c>
    </row>
    <row r="12" spans="1:3">
      <c r="A12" s="4" t="s">
        <v>736</v>
      </c>
      <c r="B12" s="5" t="n">
        <v>9428</v>
      </c>
      <c r="C12" s="5" t="n">
        <v>3847</v>
      </c>
    </row>
    <row r="13" spans="1:3">
      <c r="A13" s="4" t="s">
        <v>731</v>
      </c>
      <c r="B13" s="5" t="n">
        <v>-2374</v>
      </c>
      <c r="C13" s="5" t="n">
        <v>-3396</v>
      </c>
    </row>
    <row r="14" spans="1:3">
      <c r="A14" s="4" t="s">
        <v>737</v>
      </c>
      <c r="B14" s="5" t="n">
        <v>-6621</v>
      </c>
    </row>
    <row r="15" spans="1:3">
      <c r="A15" s="4" t="s">
        <v>738</v>
      </c>
      <c r="B15" s="5" t="n">
        <v>-433</v>
      </c>
      <c r="C15" s="5" t="n">
        <v>-451</v>
      </c>
    </row>
    <row r="16" spans="1:3">
      <c r="A16" s="4" t="s">
        <v>739</v>
      </c>
      <c r="B16" s="5" t="n">
        <v>-9428</v>
      </c>
      <c r="C16" s="5" t="n">
        <v>-3847</v>
      </c>
    </row>
    <row r="17" spans="1:3">
      <c r="A17" s="4" t="s">
        <v>740</v>
      </c>
      <c r="B17" s="6" t="n">
        <v>0</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5</v>
      </c>
      <c r="D2" s="2" t="s">
        <v>109</v>
      </c>
    </row>
    <row r="3" spans="1:4">
      <c r="A3" s="3" t="s">
        <v>742</v>
      </c>
    </row>
    <row r="4" spans="1:4">
      <c r="A4" s="4" t="s">
        <v>743</v>
      </c>
      <c r="B4" s="6" t="n">
        <v>16660</v>
      </c>
      <c r="C4" s="6" t="n">
        <v>13584</v>
      </c>
      <c r="D4" s="6" t="n">
        <v>9403</v>
      </c>
    </row>
    <row r="5" spans="1:4">
      <c r="A5" s="4" t="s">
        <v>744</v>
      </c>
      <c r="B5" s="5" t="n">
        <v>11</v>
      </c>
      <c r="C5" s="5" t="n">
        <v>622</v>
      </c>
      <c r="D5" s="5" t="n">
        <v>691</v>
      </c>
    </row>
    <row r="6" spans="1:4">
      <c r="A6" s="4" t="s">
        <v>745</v>
      </c>
      <c r="B6" s="5" t="n">
        <v>1722</v>
      </c>
      <c r="C6" s="5" t="n">
        <v>2454</v>
      </c>
      <c r="D6" s="5" t="n">
        <v>3490</v>
      </c>
    </row>
    <row r="7" spans="1:4">
      <c r="A7" s="4" t="s">
        <v>746</v>
      </c>
      <c r="B7" s="6" t="n">
        <v>18393</v>
      </c>
      <c r="C7" s="6" t="n">
        <v>16660</v>
      </c>
      <c r="D7" s="6" t="n">
        <v>135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8"/>
    <col customWidth="1" max="3" min="3" width="80"/>
    <col customWidth="1" max="4" min="4" width="21"/>
  </cols>
  <sheetData>
    <row r="1" spans="1:4">
      <c r="A1" s="1" t="s">
        <v>747</v>
      </c>
      <c r="B1" s="2" t="s">
        <v>643</v>
      </c>
      <c r="C1" s="2" t="s">
        <v>1</v>
      </c>
    </row>
    <row r="2" spans="1:4">
      <c r="B2" s="2" t="s">
        <v>748</v>
      </c>
      <c r="C2" s="2" t="s">
        <v>400</v>
      </c>
      <c r="D2" s="2" t="s">
        <v>749</v>
      </c>
    </row>
    <row r="3" spans="1:4">
      <c r="A3" s="3" t="s">
        <v>750</v>
      </c>
    </row>
    <row r="4" spans="1:4">
      <c r="A4" s="4" t="s">
        <v>751</v>
      </c>
      <c r="C4" s="4" t="s">
        <v>442</v>
      </c>
    </row>
    <row r="5" spans="1:4">
      <c r="A5" s="4" t="s">
        <v>752</v>
      </c>
      <c r="C5" s="4" t="s">
        <v>349</v>
      </c>
    </row>
    <row r="6" spans="1:4">
      <c r="A6" s="4" t="s">
        <v>753</v>
      </c>
      <c r="C6" s="4" t="s">
        <v>754</v>
      </c>
    </row>
    <row r="7" spans="1:4">
      <c r="A7" s="4" t="s">
        <v>755</v>
      </c>
      <c r="C7" s="4" t="s">
        <v>756</v>
      </c>
    </row>
    <row r="8" spans="1:4">
      <c r="A8" s="4" t="s">
        <v>757</v>
      </c>
      <c r="C8" s="4" t="s">
        <v>758</v>
      </c>
    </row>
    <row r="9" spans="1:4">
      <c r="A9" s="4" t="s">
        <v>759</v>
      </c>
      <c r="C9" s="6" t="n">
        <v>6100000</v>
      </c>
    </row>
    <row r="10" spans="1:4">
      <c r="A10" s="4" t="s">
        <v>760</v>
      </c>
      <c r="C10" s="5" t="n">
        <v>1800000</v>
      </c>
    </row>
    <row r="11" spans="1:4">
      <c r="A11" s="4" t="s">
        <v>761</v>
      </c>
      <c r="C11" s="6" t="n">
        <v>6700000</v>
      </c>
    </row>
    <row r="12" spans="1:4">
      <c r="A12" s="4" t="s">
        <v>762</v>
      </c>
      <c r="C12" s="4" t="s">
        <v>763</v>
      </c>
    </row>
    <row r="13" spans="1:4">
      <c r="A13" s="4" t="s">
        <v>764</v>
      </c>
      <c r="C13" s="4" t="s">
        <v>765</v>
      </c>
    </row>
    <row r="14" spans="1:4">
      <c r="A14" s="4" t="s">
        <v>766</v>
      </c>
    </row>
    <row r="15" spans="1:4">
      <c r="A15" s="3" t="s">
        <v>750</v>
      </c>
    </row>
    <row r="16" spans="1:4">
      <c r="A16" s="4" t="s">
        <v>751</v>
      </c>
      <c r="B16" s="4" t="s">
        <v>347</v>
      </c>
    </row>
    <row r="17" spans="1:4">
      <c r="A17" s="4" t="s">
        <v>767</v>
      </c>
      <c r="B17" s="5" t="n">
        <v>4</v>
      </c>
    </row>
    <row r="18" spans="1:4">
      <c r="A18" s="4" t="s">
        <v>768</v>
      </c>
      <c r="B18" s="5" t="n">
        <v>2</v>
      </c>
    </row>
    <row r="19" spans="1:4">
      <c r="A19" s="4" t="s">
        <v>769</v>
      </c>
    </row>
    <row r="20" spans="1:4">
      <c r="A20" s="3" t="s">
        <v>750</v>
      </c>
    </row>
    <row r="21" spans="1:4">
      <c r="A21" s="4" t="s">
        <v>770</v>
      </c>
      <c r="C21" s="6" t="n">
        <v>1500000</v>
      </c>
    </row>
    <row r="22" spans="1:4">
      <c r="A22" s="4" t="s">
        <v>337</v>
      </c>
    </row>
    <row r="23" spans="1:4">
      <c r="A23" s="3" t="s">
        <v>750</v>
      </c>
    </row>
    <row r="24" spans="1:4">
      <c r="A24" s="4" t="s">
        <v>771</v>
      </c>
      <c r="D2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00</v>
      </c>
    </row>
    <row r="2" spans="1:2">
      <c r="A2" s="3" t="s">
        <v>773</v>
      </c>
    </row>
    <row r="3" spans="1:2">
      <c r="A3" s="4" t="s">
        <v>774</v>
      </c>
      <c r="B3" s="6" t="n">
        <v>7589</v>
      </c>
    </row>
    <row r="4" spans="1:2">
      <c r="A4" s="4" t="s">
        <v>775</v>
      </c>
      <c r="B4" s="5" t="n">
        <v>7723</v>
      </c>
    </row>
    <row r="5" spans="1:2">
      <c r="A5" s="4" t="s">
        <v>776</v>
      </c>
      <c r="B5" s="5" t="n">
        <v>7799</v>
      </c>
    </row>
    <row r="6" spans="1:2">
      <c r="A6" s="4" t="s">
        <v>777</v>
      </c>
      <c r="B6" s="5" t="n">
        <v>8064</v>
      </c>
    </row>
    <row r="7" spans="1:2">
      <c r="A7" s="4" t="s">
        <v>778</v>
      </c>
      <c r="B7" s="5" t="n">
        <v>8341</v>
      </c>
    </row>
    <row r="8" spans="1:2">
      <c r="A8" s="4" t="s">
        <v>779</v>
      </c>
      <c r="B8" s="5" t="n">
        <v>26825</v>
      </c>
    </row>
    <row r="9" spans="1:2">
      <c r="A9" s="4" t="s">
        <v>780</v>
      </c>
      <c r="B9" s="5" t="n">
        <v>66341</v>
      </c>
    </row>
    <row r="10" spans="1:2">
      <c r="A10" s="4" t="s">
        <v>781</v>
      </c>
      <c r="B10" s="5" t="n">
        <v>-16729</v>
      </c>
    </row>
    <row r="11" spans="1:2">
      <c r="A11" s="4" t="s">
        <v>782</v>
      </c>
      <c r="B11" s="5" t="n">
        <v>49612</v>
      </c>
    </row>
    <row r="12" spans="1:2">
      <c r="A12" s="4" t="s">
        <v>783</v>
      </c>
      <c r="B12" s="5" t="n">
        <v>-4080</v>
      </c>
    </row>
    <row r="13" spans="1:2">
      <c r="A13" s="4" t="s">
        <v>86</v>
      </c>
      <c r="B13" s="6" t="n">
        <v>455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1"/>
    <col customWidth="1" max="5" min="5" width="21"/>
    <col customWidth="1" max="6" min="6" width="21"/>
  </cols>
  <sheetData>
    <row r="1" spans="1:6">
      <c r="A1" s="1" t="s">
        <v>784</v>
      </c>
      <c r="B1" s="2" t="s">
        <v>785</v>
      </c>
      <c r="C1" s="2" t="s">
        <v>786</v>
      </c>
      <c r="D1" s="2" t="s">
        <v>787</v>
      </c>
      <c r="E1" s="2" t="s">
        <v>400</v>
      </c>
      <c r="F1" s="2" t="s">
        <v>672</v>
      </c>
    </row>
    <row r="2" spans="1:6">
      <c r="A2" s="3" t="s">
        <v>788</v>
      </c>
    </row>
    <row r="3" spans="1:6">
      <c r="A3" s="4" t="s">
        <v>789</v>
      </c>
      <c r="B3" s="5" t="n">
        <v>70</v>
      </c>
      <c r="C3" s="5" t="n">
        <v>41</v>
      </c>
    </row>
    <row r="4" spans="1:6">
      <c r="A4" s="4" t="s">
        <v>790</v>
      </c>
      <c r="C4" s="4" t="s">
        <v>791</v>
      </c>
    </row>
    <row r="5" spans="1:6">
      <c r="A5" s="4" t="s">
        <v>73</v>
      </c>
      <c r="E5" s="6" t="n">
        <v>22534</v>
      </c>
      <c r="F5" s="6" t="n">
        <v>28718</v>
      </c>
    </row>
    <row r="6" spans="1:6">
      <c r="A6" s="4" t="s">
        <v>339</v>
      </c>
    </row>
    <row r="7" spans="1:6">
      <c r="A7" s="3" t="s">
        <v>788</v>
      </c>
    </row>
    <row r="8" spans="1:6">
      <c r="A8" s="4" t="s">
        <v>341</v>
      </c>
      <c r="E8" s="5" t="n">
        <v>3900</v>
      </c>
    </row>
    <row r="9" spans="1:6">
      <c r="A9" s="4" t="s">
        <v>342</v>
      </c>
      <c r="E9" s="5" t="n">
        <v>2000</v>
      </c>
    </row>
    <row r="10" spans="1:6">
      <c r="A10" s="4" t="s">
        <v>415</v>
      </c>
    </row>
    <row r="11" spans="1:6">
      <c r="A11" s="3" t="s">
        <v>788</v>
      </c>
    </row>
    <row r="12" spans="1:6">
      <c r="A12" s="4" t="s">
        <v>73</v>
      </c>
      <c r="E12" s="5" t="n">
        <v>5900</v>
      </c>
    </row>
    <row r="13" spans="1:6">
      <c r="A13" s="4" t="s">
        <v>341</v>
      </c>
      <c r="E13" s="5" t="n">
        <v>3900</v>
      </c>
    </row>
    <row r="14" spans="1:6">
      <c r="A14" s="4" t="s">
        <v>342</v>
      </c>
      <c r="E14" s="5" t="n">
        <v>2000</v>
      </c>
    </row>
    <row r="15" spans="1:6">
      <c r="A15" s="4" t="s">
        <v>792</v>
      </c>
    </row>
    <row r="16" spans="1:6">
      <c r="A16" s="3" t="s">
        <v>788</v>
      </c>
    </row>
    <row r="17" spans="1:6">
      <c r="A17" s="4" t="s">
        <v>793</v>
      </c>
      <c r="D17" s="6" t="n">
        <v>1800</v>
      </c>
    </row>
    <row r="18" spans="1:6">
      <c r="A18" s="4" t="s">
        <v>794</v>
      </c>
    </row>
    <row r="19" spans="1:6">
      <c r="A19" s="3" t="s">
        <v>788</v>
      </c>
    </row>
    <row r="20" spans="1:6">
      <c r="A20" s="4" t="s">
        <v>793</v>
      </c>
      <c r="E20" s="6" t="n">
        <v>2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00</v>
      </c>
    </row>
    <row r="3" spans="1:2">
      <c r="A3" s="3" t="s">
        <v>788</v>
      </c>
    </row>
    <row r="4" spans="1:2">
      <c r="A4" s="4" t="s">
        <v>796</v>
      </c>
      <c r="B4" s="6" t="n">
        <v>6615</v>
      </c>
    </row>
    <row r="5" spans="1:2">
      <c r="A5" s="4" t="s">
        <v>797</v>
      </c>
    </row>
    <row r="6" spans="1:2">
      <c r="A6" s="3" t="s">
        <v>788</v>
      </c>
    </row>
    <row r="7" spans="1:2">
      <c r="A7" s="4" t="s">
        <v>798</v>
      </c>
      <c r="B7" s="5" t="n">
        <v>8921</v>
      </c>
    </row>
    <row r="8" spans="1:2">
      <c r="A8" s="4" t="s">
        <v>796</v>
      </c>
      <c r="B8" s="5" t="n">
        <v>6615</v>
      </c>
    </row>
    <row r="9" spans="1:2">
      <c r="A9" s="4" t="s">
        <v>799</v>
      </c>
    </row>
    <row r="10" spans="1:2">
      <c r="A10" s="3" t="s">
        <v>788</v>
      </c>
    </row>
    <row r="11" spans="1:2">
      <c r="A11" s="4" t="s">
        <v>796</v>
      </c>
      <c r="B11" s="5" t="n">
        <v>4528</v>
      </c>
    </row>
    <row r="12" spans="1:2">
      <c r="A12" s="4" t="s">
        <v>800</v>
      </c>
    </row>
    <row r="13" spans="1:2">
      <c r="A13" s="3" t="s">
        <v>788</v>
      </c>
    </row>
    <row r="14" spans="1:2">
      <c r="A14" s="4" t="s">
        <v>798</v>
      </c>
      <c r="B14" s="5" t="n">
        <v>6834</v>
      </c>
    </row>
    <row r="15" spans="1:2">
      <c r="A15" s="4" t="s">
        <v>796</v>
      </c>
      <c r="B15" s="5" t="n">
        <v>4528</v>
      </c>
    </row>
    <row r="16" spans="1:2">
      <c r="A16" s="4" t="s">
        <v>801</v>
      </c>
    </row>
    <row r="17" spans="1:2">
      <c r="A17" s="3" t="s">
        <v>788</v>
      </c>
    </row>
    <row r="18" spans="1:2">
      <c r="A18" s="4" t="s">
        <v>796</v>
      </c>
      <c r="B18" s="5" t="n">
        <v>2087</v>
      </c>
    </row>
    <row r="19" spans="1:2">
      <c r="A19" s="4" t="s">
        <v>802</v>
      </c>
    </row>
    <row r="20" spans="1:2">
      <c r="A20" s="3" t="s">
        <v>788</v>
      </c>
    </row>
    <row r="21" spans="1:2">
      <c r="A21" s="4" t="s">
        <v>798</v>
      </c>
      <c r="B21" s="5" t="n">
        <v>2087</v>
      </c>
    </row>
    <row r="22" spans="1:2">
      <c r="A22" s="4" t="s">
        <v>796</v>
      </c>
      <c r="B22" s="6" t="n">
        <v>20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00</v>
      </c>
    </row>
    <row r="3" spans="1:2">
      <c r="A3" s="3" t="s">
        <v>788</v>
      </c>
    </row>
    <row r="4" spans="1:2">
      <c r="A4" s="4" t="s">
        <v>796</v>
      </c>
      <c r="B4" s="6" t="n">
        <v>6615</v>
      </c>
    </row>
    <row r="5" spans="1:2">
      <c r="A5" s="4" t="s">
        <v>799</v>
      </c>
    </row>
    <row r="6" spans="1:2">
      <c r="A6" s="3" t="s">
        <v>788</v>
      </c>
    </row>
    <row r="7" spans="1:2">
      <c r="A7" s="4" t="s">
        <v>796</v>
      </c>
      <c r="B7" s="5" t="n">
        <v>4528</v>
      </c>
    </row>
    <row r="8" spans="1:2">
      <c r="A8" s="4" t="s">
        <v>801</v>
      </c>
    </row>
    <row r="9" spans="1:2">
      <c r="A9" s="3" t="s">
        <v>788</v>
      </c>
    </row>
    <row r="10" spans="1:2">
      <c r="A10" s="4" t="s">
        <v>796</v>
      </c>
      <c r="B10" s="5" t="n">
        <v>2087</v>
      </c>
    </row>
    <row r="11" spans="1:2">
      <c r="A11" s="4" t="s">
        <v>525</v>
      </c>
    </row>
    <row r="12" spans="1:2">
      <c r="A12" s="3" t="s">
        <v>788</v>
      </c>
    </row>
    <row r="13" spans="1:2">
      <c r="A13" s="4" t="s">
        <v>796</v>
      </c>
      <c r="B13" s="5" t="n">
        <v>6213</v>
      </c>
    </row>
    <row r="14" spans="1:2">
      <c r="A14" s="4" t="s">
        <v>804</v>
      </c>
    </row>
    <row r="15" spans="1:2">
      <c r="A15" s="3" t="s">
        <v>788</v>
      </c>
    </row>
    <row r="16" spans="1:2">
      <c r="A16" s="4" t="s">
        <v>796</v>
      </c>
      <c r="B16" s="5" t="n">
        <v>4126</v>
      </c>
    </row>
    <row r="17" spans="1:2">
      <c r="A17" s="4" t="s">
        <v>805</v>
      </c>
    </row>
    <row r="18" spans="1:2">
      <c r="A18" s="3" t="s">
        <v>788</v>
      </c>
    </row>
    <row r="19" spans="1:2">
      <c r="A19" s="4" t="s">
        <v>796</v>
      </c>
      <c r="B19" s="5" t="n">
        <v>2087</v>
      </c>
    </row>
    <row r="20" spans="1:2">
      <c r="A20" s="4" t="s">
        <v>526</v>
      </c>
    </row>
    <row r="21" spans="1:2">
      <c r="A21" s="3" t="s">
        <v>788</v>
      </c>
    </row>
    <row r="22" spans="1:2">
      <c r="A22" s="4" t="s">
        <v>796</v>
      </c>
      <c r="B22" s="5" t="n">
        <v>402</v>
      </c>
    </row>
    <row r="23" spans="1:2">
      <c r="A23" s="4" t="s">
        <v>806</v>
      </c>
    </row>
    <row r="24" spans="1:2">
      <c r="A24" s="3" t="s">
        <v>788</v>
      </c>
    </row>
    <row r="25" spans="1:2">
      <c r="A25" s="4" t="s">
        <v>796</v>
      </c>
      <c r="B25" s="6" t="n">
        <v>4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00</v>
      </c>
    </row>
    <row r="3" spans="1:2">
      <c r="A3" s="3" t="s">
        <v>788</v>
      </c>
    </row>
    <row r="4" spans="1:2">
      <c r="A4" s="4" t="s">
        <v>808</v>
      </c>
      <c r="B4" s="6" t="n">
        <v>4528</v>
      </c>
    </row>
    <row r="5" spans="1:2">
      <c r="A5" s="4" t="s">
        <v>809</v>
      </c>
      <c r="B5" s="5" t="n">
        <v>-3346</v>
      </c>
    </row>
    <row r="6" spans="1:2">
      <c r="A6" s="4" t="s">
        <v>810</v>
      </c>
      <c r="B6" s="6" t="n">
        <v>11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812</v>
      </c>
      <c r="C1" s="2" t="s">
        <v>2</v>
      </c>
      <c r="D1" s="2" t="s">
        <v>813</v>
      </c>
    </row>
    <row r="2" spans="1:4">
      <c r="A2" s="3" t="s">
        <v>814</v>
      </c>
    </row>
    <row r="3" spans="1:4">
      <c r="A3" s="4" t="s">
        <v>815</v>
      </c>
      <c r="C3" s="4" t="s">
        <v>444</v>
      </c>
    </row>
    <row r="4" spans="1:4">
      <c r="A4" s="4" t="s">
        <v>454</v>
      </c>
    </row>
    <row r="5" spans="1:4">
      <c r="A5" s="3" t="s">
        <v>814</v>
      </c>
    </row>
    <row r="6" spans="1:4">
      <c r="A6" s="4" t="s">
        <v>816</v>
      </c>
      <c r="C6" s="5" t="n">
        <v>1501750</v>
      </c>
    </row>
    <row r="7" spans="1:4">
      <c r="A7" s="4" t="s">
        <v>817</v>
      </c>
    </row>
    <row r="8" spans="1:4">
      <c r="A8" s="3" t="s">
        <v>814</v>
      </c>
    </row>
    <row r="9" spans="1:4">
      <c r="A9" s="4" t="s">
        <v>816</v>
      </c>
      <c r="B9" s="5" t="n">
        <v>15000</v>
      </c>
    </row>
    <row r="10" spans="1:4">
      <c r="A10" s="4" t="s">
        <v>818</v>
      </c>
    </row>
    <row r="11" spans="1:4">
      <c r="A11" s="3" t="s">
        <v>814</v>
      </c>
    </row>
    <row r="12" spans="1:4">
      <c r="A12" s="4" t="s">
        <v>819</v>
      </c>
      <c r="B12" s="5" t="n">
        <v>90000</v>
      </c>
    </row>
    <row r="13" spans="1:4">
      <c r="A13" s="4" t="s">
        <v>820</v>
      </c>
    </row>
    <row r="14" spans="1:4">
      <c r="A14" s="3" t="s">
        <v>814</v>
      </c>
    </row>
    <row r="15" spans="1:4">
      <c r="A15" s="4" t="s">
        <v>821</v>
      </c>
      <c r="B15" s="4" t="s">
        <v>822</v>
      </c>
    </row>
    <row r="16" spans="1:4">
      <c r="A16" s="4" t="s">
        <v>823</v>
      </c>
    </row>
    <row r="17" spans="1:4">
      <c r="A17" s="3" t="s">
        <v>814</v>
      </c>
    </row>
    <row r="18" spans="1:4">
      <c r="A18" s="4" t="s">
        <v>821</v>
      </c>
      <c r="B18" s="4" t="s">
        <v>824</v>
      </c>
    </row>
    <row r="19" spans="1:4">
      <c r="A19" s="4" t="s">
        <v>825</v>
      </c>
    </row>
    <row r="20" spans="1:4">
      <c r="A20" s="3" t="s">
        <v>814</v>
      </c>
    </row>
    <row r="21" spans="1:4">
      <c r="A21" s="4" t="s">
        <v>821</v>
      </c>
      <c r="B21" s="4" t="s">
        <v>822</v>
      </c>
    </row>
    <row r="22" spans="1:4">
      <c r="A22" s="4" t="s">
        <v>826</v>
      </c>
    </row>
    <row r="23" spans="1:4">
      <c r="A23" s="3" t="s">
        <v>814</v>
      </c>
    </row>
    <row r="24" spans="1:4">
      <c r="A24" s="4" t="s">
        <v>821</v>
      </c>
      <c r="B24" s="4" t="s">
        <v>827</v>
      </c>
    </row>
    <row r="25" spans="1:4">
      <c r="A25" s="4" t="s">
        <v>815</v>
      </c>
      <c r="B25" s="4" t="s">
        <v>828</v>
      </c>
    </row>
    <row r="26" spans="1:4">
      <c r="A26" s="4" t="s">
        <v>829</v>
      </c>
    </row>
    <row r="27" spans="1:4">
      <c r="A27" s="3" t="s">
        <v>814</v>
      </c>
    </row>
    <row r="28" spans="1:4">
      <c r="A28" s="4" t="s">
        <v>821</v>
      </c>
      <c r="B28" s="4" t="s">
        <v>822</v>
      </c>
    </row>
    <row r="29" spans="1:4">
      <c r="A29" s="4" t="s">
        <v>830</v>
      </c>
    </row>
    <row r="30" spans="1:4">
      <c r="A30" s="3" t="s">
        <v>814</v>
      </c>
    </row>
    <row r="31" spans="1:4">
      <c r="A31" s="4" t="s">
        <v>831</v>
      </c>
      <c r="D31" s="6" t="n">
        <v>5000000</v>
      </c>
    </row>
    <row r="32" spans="1:4">
      <c r="A32" s="4" t="s">
        <v>832</v>
      </c>
    </row>
    <row r="33" spans="1:4">
      <c r="A33" s="3" t="s">
        <v>814</v>
      </c>
    </row>
    <row r="34" spans="1:4">
      <c r="A34" s="4" t="s">
        <v>833</v>
      </c>
      <c r="D34" s="6" t="n">
        <v>29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69</v>
      </c>
      <c r="J1" s="2" t="s">
        <v>1</v>
      </c>
    </row>
    <row r="2" spans="1:12">
      <c r="B2" s="2" t="s">
        <v>2</v>
      </c>
      <c r="C2" s="2" t="s">
        <v>370</v>
      </c>
      <c r="D2" s="2" t="s">
        <v>371</v>
      </c>
      <c r="E2" s="2" t="s">
        <v>372</v>
      </c>
      <c r="F2" s="2" t="s">
        <v>65</v>
      </c>
      <c r="G2" s="2" t="s">
        <v>373</v>
      </c>
      <c r="H2" s="2" t="s">
        <v>374</v>
      </c>
      <c r="I2" s="2" t="s">
        <v>375</v>
      </c>
      <c r="J2" s="2" t="s">
        <v>2</v>
      </c>
      <c r="K2" s="2" t="s">
        <v>65</v>
      </c>
      <c r="L2" s="2" t="s">
        <v>109</v>
      </c>
    </row>
    <row r="3" spans="1:12">
      <c r="A3" s="3" t="s">
        <v>234</v>
      </c>
    </row>
    <row r="4" spans="1:12">
      <c r="A4" s="4" t="s">
        <v>835</v>
      </c>
      <c r="B4" s="6" t="n">
        <v>3210</v>
      </c>
      <c r="C4" s="6" t="n">
        <v>2984</v>
      </c>
      <c r="D4" s="6" t="n">
        <v>3333</v>
      </c>
      <c r="E4" s="6" t="n">
        <v>5347</v>
      </c>
      <c r="F4" s="6" t="n">
        <v>4031</v>
      </c>
      <c r="G4" s="6" t="n">
        <v>5771</v>
      </c>
      <c r="H4" s="6" t="n">
        <v>7580</v>
      </c>
      <c r="I4" s="6" t="n">
        <v>32486</v>
      </c>
      <c r="J4" s="6" t="n">
        <v>14874</v>
      </c>
      <c r="K4" s="6" t="n">
        <v>49868</v>
      </c>
      <c r="L4" s="6" t="n">
        <v>39508</v>
      </c>
    </row>
    <row r="5" spans="1:12">
      <c r="A5" s="4" t="s">
        <v>123</v>
      </c>
      <c r="B5" s="6" t="n">
        <v>-31357</v>
      </c>
      <c r="C5" s="6" t="n">
        <v>-36069</v>
      </c>
      <c r="D5" s="6" t="n">
        <v>-34391</v>
      </c>
      <c r="E5" s="6" t="n">
        <v>-35385</v>
      </c>
      <c r="F5" s="6" t="n">
        <v>-38753</v>
      </c>
      <c r="G5" s="6" t="n">
        <v>-47244</v>
      </c>
      <c r="H5" s="6" t="n">
        <v>-34060</v>
      </c>
      <c r="I5" s="6" t="n">
        <v>-20390</v>
      </c>
      <c r="J5" s="6" t="n">
        <v>-137202</v>
      </c>
      <c r="K5" s="6" t="n">
        <v>-140447</v>
      </c>
      <c r="L5" s="6" t="n">
        <v>-150222</v>
      </c>
    </row>
    <row r="6" spans="1:12">
      <c r="A6" s="4" t="s">
        <v>124</v>
      </c>
      <c r="B6" s="8" t="n">
        <v>-0.9</v>
      </c>
      <c r="C6" s="8" t="n">
        <v>-1.03</v>
      </c>
      <c r="D6" s="8" t="n">
        <v>-0.99</v>
      </c>
      <c r="E6" s="8" t="n">
        <v>-1.02</v>
      </c>
      <c r="F6" s="8" t="n">
        <v>-1.12</v>
      </c>
      <c r="G6" s="8" t="n">
        <v>-1.37</v>
      </c>
      <c r="H6" s="8" t="n">
        <v>-0.99</v>
      </c>
      <c r="I6" s="8" t="n">
        <v>-0.63</v>
      </c>
      <c r="J6" s="8" t="n">
        <v>-3.92</v>
      </c>
      <c r="K6" s="8" t="n">
        <v>-4.13</v>
      </c>
      <c r="L6" s="8" t="n">
        <v>-5.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6</v>
      </c>
      <c r="B1" s="2" t="s">
        <v>1</v>
      </c>
    </row>
    <row r="2" spans="1:4">
      <c r="B2" s="2" t="s">
        <v>2</v>
      </c>
      <c r="C2" s="2" t="s">
        <v>65</v>
      </c>
      <c r="D2" s="2" t="s">
        <v>109</v>
      </c>
    </row>
    <row r="3" spans="1:4">
      <c r="A3" s="3" t="s">
        <v>157</v>
      </c>
    </row>
    <row r="4" spans="1:4">
      <c r="A4" s="4" t="s">
        <v>158</v>
      </c>
      <c r="B4" s="6" t="n">
        <v>-137202</v>
      </c>
      <c r="C4" s="6" t="n">
        <v>-140447</v>
      </c>
      <c r="D4" s="6" t="n">
        <v>-150222</v>
      </c>
    </row>
    <row r="5" spans="1:4">
      <c r="A5" s="3" t="s">
        <v>159</v>
      </c>
    </row>
    <row r="6" spans="1:4">
      <c r="A6" s="4" t="s">
        <v>160</v>
      </c>
      <c r="B6" s="5" t="n">
        <v>5313</v>
      </c>
      <c r="C6" s="5" t="n">
        <v>5020</v>
      </c>
      <c r="D6" s="5" t="n">
        <v>2513</v>
      </c>
    </row>
    <row r="7" spans="1:4">
      <c r="A7" s="4" t="s">
        <v>161</v>
      </c>
      <c r="B7" s="5" t="n">
        <v>1959</v>
      </c>
    </row>
    <row r="8" spans="1:4">
      <c r="A8" s="4" t="s">
        <v>162</v>
      </c>
      <c r="C8" s="5" t="n">
        <v>38</v>
      </c>
      <c r="D8" s="5" t="n">
        <v>95</v>
      </c>
    </row>
    <row r="9" spans="1:4">
      <c r="A9" s="4" t="s">
        <v>144</v>
      </c>
      <c r="B9" s="5" t="n">
        <v>22815</v>
      </c>
      <c r="C9" s="5" t="n">
        <v>29468</v>
      </c>
      <c r="D9" s="5" t="n">
        <v>34173</v>
      </c>
    </row>
    <row r="10" spans="1:4">
      <c r="A10" s="4" t="s">
        <v>163</v>
      </c>
      <c r="B10" s="5" t="n">
        <v>-2163</v>
      </c>
      <c r="C10" s="5" t="n">
        <v>-1750</v>
      </c>
      <c r="D10" s="5" t="n">
        <v>1621</v>
      </c>
    </row>
    <row r="11" spans="1:4">
      <c r="A11" s="4" t="s">
        <v>164</v>
      </c>
      <c r="B11" s="5" t="n">
        <v>2351</v>
      </c>
    </row>
    <row r="12" spans="1:4">
      <c r="A12" s="3" t="s">
        <v>165</v>
      </c>
    </row>
    <row r="13" spans="1:4">
      <c r="A13" s="4" t="s">
        <v>69</v>
      </c>
      <c r="B13" s="5" t="n">
        <v>999</v>
      </c>
      <c r="C13" s="5" t="n">
        <v>8037</v>
      </c>
      <c r="D13" s="5" t="n">
        <v>-9174</v>
      </c>
    </row>
    <row r="14" spans="1:4">
      <c r="A14" s="4" t="s">
        <v>166</v>
      </c>
      <c r="D14" s="5" t="n">
        <v>4670</v>
      </c>
    </row>
    <row r="15" spans="1:4">
      <c r="A15" s="4" t="s">
        <v>167</v>
      </c>
      <c r="B15" s="5" t="n">
        <v>6800</v>
      </c>
      <c r="C15" s="5" t="n">
        <v>-10120</v>
      </c>
      <c r="D15" s="5" t="n">
        <v>4235</v>
      </c>
    </row>
    <row r="16" spans="1:4">
      <c r="A16" s="4" t="s">
        <v>78</v>
      </c>
      <c r="B16" s="5" t="n">
        <v>-72</v>
      </c>
      <c r="C16" s="5" t="n">
        <v>-265</v>
      </c>
      <c r="D16" s="5" t="n">
        <v>1903</v>
      </c>
    </row>
    <row r="17" spans="1:4">
      <c r="A17" s="4" t="s">
        <v>79</v>
      </c>
      <c r="B17" s="5" t="n">
        <v>-578</v>
      </c>
      <c r="C17" s="5" t="n">
        <v>227</v>
      </c>
      <c r="D17" s="5" t="n">
        <v>-801</v>
      </c>
    </row>
    <row r="18" spans="1:4">
      <c r="A18" s="4" t="s">
        <v>168</v>
      </c>
      <c r="B18" s="5" t="n">
        <v>-5484</v>
      </c>
      <c r="C18" s="5" t="n">
        <v>-9670</v>
      </c>
      <c r="D18" s="5" t="n">
        <v>-9070</v>
      </c>
    </row>
    <row r="19" spans="1:4">
      <c r="A19" s="4" t="s">
        <v>169</v>
      </c>
      <c r="C19" s="5" t="n">
        <v>802</v>
      </c>
      <c r="D19" s="5" t="n">
        <v>3699</v>
      </c>
    </row>
    <row r="20" spans="1:4">
      <c r="A20" s="4" t="s">
        <v>170</v>
      </c>
      <c r="B20" s="5" t="n">
        <v>-5699</v>
      </c>
      <c r="C20" s="5" t="n">
        <v>-3854</v>
      </c>
      <c r="D20" s="5" t="n">
        <v>4174</v>
      </c>
    </row>
    <row r="21" spans="1:4">
      <c r="A21" s="4" t="s">
        <v>171</v>
      </c>
      <c r="B21" s="5" t="n">
        <v>-2905</v>
      </c>
    </row>
    <row r="22" spans="1:4">
      <c r="A22" s="4" t="s">
        <v>172</v>
      </c>
      <c r="B22" s="5" t="n">
        <v>-113866</v>
      </c>
      <c r="C22" s="5" t="n">
        <v>-122514</v>
      </c>
      <c r="D22" s="5" t="n">
        <v>-112184</v>
      </c>
    </row>
    <row r="23" spans="1:4">
      <c r="A23" s="3" t="s">
        <v>173</v>
      </c>
    </row>
    <row r="24" spans="1:4">
      <c r="A24" s="4" t="s">
        <v>174</v>
      </c>
      <c r="B24" s="5" t="n">
        <v>-193063</v>
      </c>
      <c r="C24" s="5" t="n">
        <v>-377365</v>
      </c>
      <c r="D24" s="5" t="n">
        <v>-330363</v>
      </c>
    </row>
    <row r="25" spans="1:4">
      <c r="A25" s="4" t="s">
        <v>175</v>
      </c>
      <c r="B25" s="5" t="n">
        <v>321015</v>
      </c>
      <c r="C25" s="5" t="n">
        <v>386200</v>
      </c>
      <c r="D25" s="5" t="n">
        <v>509500</v>
      </c>
    </row>
    <row r="26" spans="1:4">
      <c r="A26" s="4" t="s">
        <v>176</v>
      </c>
      <c r="D26" s="5" t="n">
        <v>12</v>
      </c>
    </row>
    <row r="27" spans="1:4">
      <c r="A27" s="4" t="s">
        <v>177</v>
      </c>
      <c r="B27" s="5" t="n">
        <v>-1776</v>
      </c>
      <c r="C27" s="5" t="n">
        <v>-11331</v>
      </c>
      <c r="D27" s="5" t="n">
        <v>-4941</v>
      </c>
    </row>
    <row r="28" spans="1:4">
      <c r="A28" s="4" t="s">
        <v>178</v>
      </c>
      <c r="B28" s="5" t="n">
        <v>126176</v>
      </c>
      <c r="C28" s="5" t="n">
        <v>-2496</v>
      </c>
      <c r="D28" s="5" t="n">
        <v>174208</v>
      </c>
    </row>
    <row r="29" spans="1:4">
      <c r="A29" s="3" t="s">
        <v>179</v>
      </c>
    </row>
    <row r="30" spans="1:4">
      <c r="A30" s="4" t="s">
        <v>180</v>
      </c>
      <c r="C30" s="5" t="n">
        <v>107612</v>
      </c>
    </row>
    <row r="31" spans="1:4">
      <c r="A31" s="4" t="s">
        <v>181</v>
      </c>
      <c r="B31" s="5" t="n">
        <v>1136</v>
      </c>
      <c r="C31" s="5" t="n">
        <v>3963</v>
      </c>
      <c r="D31" s="5" t="n">
        <v>4022</v>
      </c>
    </row>
    <row r="32" spans="1:4">
      <c r="A32" s="4" t="s">
        <v>141</v>
      </c>
      <c r="B32" s="5" t="n">
        <v>-1599</v>
      </c>
      <c r="C32" s="5" t="n">
        <v>-2402</v>
      </c>
      <c r="D32" s="5" t="n">
        <v>-13909</v>
      </c>
    </row>
    <row r="33" spans="1:4">
      <c r="A33" s="4" t="s">
        <v>182</v>
      </c>
      <c r="B33" s="5" t="n">
        <v>-463</v>
      </c>
      <c r="C33" s="5" t="n">
        <v>109173</v>
      </c>
      <c r="D33" s="5" t="n">
        <v>-9887</v>
      </c>
    </row>
    <row r="34" spans="1:4">
      <c r="A34" s="4" t="s">
        <v>183</v>
      </c>
      <c r="B34" s="5" t="n">
        <v>11847</v>
      </c>
      <c r="C34" s="5" t="n">
        <v>-15837</v>
      </c>
      <c r="D34" s="5" t="n">
        <v>52137</v>
      </c>
    </row>
    <row r="35" spans="1:4">
      <c r="A35" s="4" t="s">
        <v>184</v>
      </c>
      <c r="B35" s="5" t="n">
        <v>45496</v>
      </c>
      <c r="C35" s="5" t="n">
        <v>61333</v>
      </c>
      <c r="D35" s="5" t="n">
        <v>9196</v>
      </c>
    </row>
    <row r="36" spans="1:4">
      <c r="A36" s="4" t="s">
        <v>185</v>
      </c>
      <c r="B36" s="5" t="n">
        <v>57343</v>
      </c>
      <c r="C36" s="5" t="n">
        <v>45496</v>
      </c>
      <c r="D36" s="5" t="n">
        <v>61333</v>
      </c>
    </row>
    <row r="37" spans="1:4">
      <c r="A37" s="3" t="s">
        <v>186</v>
      </c>
    </row>
    <row r="38" spans="1:4">
      <c r="A38" s="4" t="s">
        <v>187</v>
      </c>
      <c r="D38" s="5" t="n">
        <v>1704</v>
      </c>
    </row>
    <row r="39" spans="1:4">
      <c r="A39" s="4" t="s">
        <v>188</v>
      </c>
      <c r="B39" s="5" t="n">
        <v>29</v>
      </c>
      <c r="C39" s="5" t="n">
        <v>716</v>
      </c>
      <c r="D39" s="5" t="n">
        <v>9033</v>
      </c>
    </row>
    <row r="40" spans="1:4">
      <c r="A40" s="4" t="s">
        <v>189</v>
      </c>
      <c r="D40" s="5" t="n">
        <v>14324</v>
      </c>
    </row>
    <row r="41" spans="1:4">
      <c r="A41" s="3" t="s">
        <v>190</v>
      </c>
    </row>
    <row r="42" spans="1:4">
      <c r="A42" s="4" t="s">
        <v>191</v>
      </c>
      <c r="B42" s="5" t="n">
        <v>43953</v>
      </c>
      <c r="C42" s="5" t="n">
        <v>59790</v>
      </c>
      <c r="D42" s="5" t="n">
        <v>7653</v>
      </c>
    </row>
    <row r="43" spans="1:4">
      <c r="A43" s="4" t="s">
        <v>192</v>
      </c>
      <c r="B43" s="5" t="n">
        <v>1543</v>
      </c>
      <c r="C43" s="5" t="n">
        <v>1543</v>
      </c>
      <c r="D43" s="5" t="n">
        <v>1543</v>
      </c>
    </row>
    <row r="44" spans="1:4">
      <c r="A44" s="4" t="s">
        <v>184</v>
      </c>
      <c r="B44" s="5" t="n">
        <v>45496</v>
      </c>
      <c r="C44" s="5" t="n">
        <v>61333</v>
      </c>
      <c r="D44" s="5" t="n">
        <v>9196</v>
      </c>
    </row>
    <row r="45" spans="1:4">
      <c r="A45" s="4" t="s">
        <v>193</v>
      </c>
      <c r="B45" s="5" t="n">
        <v>55800</v>
      </c>
      <c r="C45" s="5" t="n">
        <v>43953</v>
      </c>
      <c r="D45" s="5" t="n">
        <v>59790</v>
      </c>
    </row>
    <row r="46" spans="1:4">
      <c r="A46" s="4" t="s">
        <v>194</v>
      </c>
      <c r="B46" s="5" t="n">
        <v>1543</v>
      </c>
      <c r="C46" s="5" t="n">
        <v>1543</v>
      </c>
      <c r="D46" s="5" t="n">
        <v>1543</v>
      </c>
    </row>
    <row r="47" spans="1:4">
      <c r="A47" s="4" t="s">
        <v>185</v>
      </c>
      <c r="B47" s="6" t="n">
        <v>57343</v>
      </c>
      <c r="C47" s="6" t="n">
        <v>45496</v>
      </c>
      <c r="D47" s="6" t="n">
        <v>613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2:07Z</dcterms:created>
  <dcterms:modified xmlns:dcterms="http://purl.org/dc/terms/" xmlns:xsi="http://www.w3.org/2001/XMLSchema-instance" xsi:type="dcterms:W3CDTF">2020-02-27T16:32:07Z</dcterms:modified>
</cp:coreProperties>
</file>